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Description of Business and Fin" sheetId="10" state="visible" r:id="rId10"/>
    <sheet xmlns:r="http://schemas.openxmlformats.org/officeDocument/2006/relationships" name="Significant Accounting Policies" sheetId="11" state="visible" r:id="rId11"/>
    <sheet xmlns:r="http://schemas.openxmlformats.org/officeDocument/2006/relationships" name="Cash, Cash Equivalents and Mark"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ccrued and Other Current Liabi" sheetId="15" state="visible" r:id="rId15"/>
    <sheet xmlns:r="http://schemas.openxmlformats.org/officeDocument/2006/relationships" name="Other Income, Net"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Accounting Policies (Tables)" sheetId="28" state="visible" r:id="rId28"/>
    <sheet xmlns:r="http://schemas.openxmlformats.org/officeDocument/2006/relationships" name="Cash, Cash Equivalents and Ma_2" sheetId="29" state="visible" r:id="rId29"/>
    <sheet xmlns:r="http://schemas.openxmlformats.org/officeDocument/2006/relationships" name="Property and Equipment (Tables)" sheetId="30" state="visible" r:id="rId30"/>
    <sheet xmlns:r="http://schemas.openxmlformats.org/officeDocument/2006/relationships" name="Intangible Assets, net (Tables)" sheetId="31" state="visible" r:id="rId31"/>
    <sheet xmlns:r="http://schemas.openxmlformats.org/officeDocument/2006/relationships" name="Accrued and Other Current Lia_2" sheetId="32" state="visible" r:id="rId32"/>
    <sheet xmlns:r="http://schemas.openxmlformats.org/officeDocument/2006/relationships" name="Other Income, Net (Tables)" sheetId="33" state="visible" r:id="rId33"/>
    <sheet xmlns:r="http://schemas.openxmlformats.org/officeDocument/2006/relationships" name="Fair Value Measurements (Tables" sheetId="34" state="visible" r:id="rId34"/>
    <sheet xmlns:r="http://schemas.openxmlformats.org/officeDocument/2006/relationships" name="Capital Structure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Commitment and Contingencies (T"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and F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Cash, Cash Equivalents and Ma_3" sheetId="45" state="visible" r:id="rId45"/>
    <sheet xmlns:r="http://schemas.openxmlformats.org/officeDocument/2006/relationships" name="Cash, Cash Equivalents and Ma_4" sheetId="46" state="visible" r:id="rId46"/>
    <sheet xmlns:r="http://schemas.openxmlformats.org/officeDocument/2006/relationships" name="Cash, Cash Equivalents and Ma_5" sheetId="47" state="visible" r:id="rId47"/>
    <sheet xmlns:r="http://schemas.openxmlformats.org/officeDocument/2006/relationships" name="Cash, Cash Equivalents and Ma_6"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Intangible Assets, net - Schedu" sheetId="51" state="visible" r:id="rId51"/>
    <sheet xmlns:r="http://schemas.openxmlformats.org/officeDocument/2006/relationships" name="Intangible Assets, net - Additi" sheetId="52" state="visible" r:id="rId52"/>
    <sheet xmlns:r="http://schemas.openxmlformats.org/officeDocument/2006/relationships" name="Accrued and Other Current Lia_3" sheetId="53" state="visible" r:id="rId53"/>
    <sheet xmlns:r="http://schemas.openxmlformats.org/officeDocument/2006/relationships" name="Other Income, Net - Schedule of" sheetId="54" state="visible" r:id="rId54"/>
    <sheet xmlns:r="http://schemas.openxmlformats.org/officeDocument/2006/relationships" name="Fair Value Measurements - Finan" sheetId="55" state="visible" r:id="rId55"/>
    <sheet xmlns:r="http://schemas.openxmlformats.org/officeDocument/2006/relationships" name="Related Party Transactions - Ad" sheetId="56" state="visible" r:id="rId56"/>
    <sheet xmlns:r="http://schemas.openxmlformats.org/officeDocument/2006/relationships" name="Capital Structure - Additional " sheetId="57" state="visible" r:id="rId57"/>
    <sheet xmlns:r="http://schemas.openxmlformats.org/officeDocument/2006/relationships" name="Capital Structure - Schedule of"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c_2" sheetId="63" state="visible" r:id="rId63"/>
    <sheet xmlns:r="http://schemas.openxmlformats.org/officeDocument/2006/relationships" name="Stock-Based Compensation - Su_3" sheetId="64" state="visible" r:id="rId64"/>
    <sheet xmlns:r="http://schemas.openxmlformats.org/officeDocument/2006/relationships" name="Warrants - Schedule of Common S" sheetId="65" state="visible" r:id="rId65"/>
    <sheet xmlns:r="http://schemas.openxmlformats.org/officeDocument/2006/relationships" name="Warrants - Additional Informat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Income Taxes - Additional Infor" sheetId="71" state="visible" r:id="rId71"/>
    <sheet xmlns:r="http://schemas.openxmlformats.org/officeDocument/2006/relationships" name="Income Taxes - Schedule of Comp" sheetId="72" state="visible" r:id="rId72"/>
    <sheet xmlns:r="http://schemas.openxmlformats.org/officeDocument/2006/relationships" name="Income Taxes - Effective Tax Ra"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Net Loss Per Share - Schedule o" sheetId="76" state="visible" r:id="rId76"/>
    <sheet xmlns:r="http://schemas.openxmlformats.org/officeDocument/2006/relationships" name="Segment Information - Summary o" sheetId="77" state="visible" r:id="rId77"/>
    <sheet xmlns:r="http://schemas.openxmlformats.org/officeDocument/2006/relationships" name="Subsequent Events (Additional I"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06</t>
        </is>
      </c>
      <c r="C9" s="4" t="inlineStr">
        <is>
          <t xml:space="preserve"> </t>
        </is>
      </c>
      <c r="D9" s="4" t="inlineStr">
        <is>
          <t xml:space="preserve"> </t>
        </is>
      </c>
    </row>
    <row r="10">
      <c r="A10" s="4" t="inlineStr">
        <is>
          <t>Entity Registrant Name</t>
        </is>
      </c>
      <c r="B10" s="4" t="inlineStr">
        <is>
          <t>SERA PROGNO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911522</t>
        </is>
      </c>
      <c r="C12" s="4" t="inlineStr">
        <is>
          <t xml:space="preserve"> </t>
        </is>
      </c>
      <c r="D12" s="4" t="inlineStr">
        <is>
          <t xml:space="preserve"> </t>
        </is>
      </c>
    </row>
    <row r="13">
      <c r="A13" s="4" t="inlineStr">
        <is>
          <t>Entity Address, Address Line One</t>
        </is>
      </c>
      <c r="B13" s="4" t="inlineStr">
        <is>
          <t>2749 East Parleys Way</t>
        </is>
      </c>
      <c r="C13" s="4" t="inlineStr">
        <is>
          <t xml:space="preserve"> </t>
        </is>
      </c>
      <c r="D13" s="4" t="inlineStr">
        <is>
          <t xml:space="preserve"> </t>
        </is>
      </c>
    </row>
    <row r="14">
      <c r="A14" s="4" t="inlineStr">
        <is>
          <t>Entity Address, Address Line Two</t>
        </is>
      </c>
      <c r="B14" s="4" t="inlineStr">
        <is>
          <t xml:space="preserve"> Suite 200</t>
        </is>
      </c>
      <c r="C14" s="4" t="inlineStr">
        <is>
          <t xml:space="preserve"> </t>
        </is>
      </c>
      <c r="D14" s="4" t="inlineStr">
        <is>
          <t xml:space="preserve"> </t>
        </is>
      </c>
    </row>
    <row r="15">
      <c r="A15" s="4" t="inlineStr">
        <is>
          <t>Entity Address, City or Town</t>
        </is>
      </c>
      <c r="B15" s="4" t="inlineStr">
        <is>
          <t>Salt Lake City</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109</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990-0520</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ER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3.8</v>
      </c>
    </row>
    <row r="34">
      <c r="A34" s="4" t="inlineStr">
        <is>
          <t>Documents Incorporated by Reference</t>
        </is>
      </c>
      <c r="B34" s="4" t="inlineStr">
        <is>
          <t>Portions of the registrant’s definitive proxy statement relating to its 2025 annual meeting of stockholders (the “Proxy Statement”) are incorporated by reference into Part III of this Annual Report on Form 10-K where indicated. The Proxy Statement will be filed with the Securities and Exchange Commission within 120 days after the end of the registrant’s fiscal year ended December 31, 2024 .</t>
        </is>
      </c>
      <c r="C34" s="4" t="inlineStr">
        <is>
          <t xml:space="preserve"> </t>
        </is>
      </c>
      <c r="D34" s="4" t="inlineStr">
        <is>
          <t xml:space="preserve"> </t>
        </is>
      </c>
    </row>
    <row r="35">
      <c r="A35" s="4" t="inlineStr">
        <is>
          <t>Entity Central Index Key</t>
        </is>
      </c>
      <c r="B35" s="4" t="inlineStr">
        <is>
          <t>00015349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 xml:space="preserve">false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row r="43">
      <c r="A43" s="4" t="inlineStr">
        <is>
          <t>Auditor Opinion</t>
        </is>
      </c>
      <c r="B43" s="4" t="inlineStr">
        <is>
          <t>Opinion on the Financial Statements We have audited the accompanying balance sheets of Sera Prognostics, Inc. (the Company) as of December 31, 2024 and 2023, the rel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 (in shares)</t>
        </is>
      </c>
      <c r="B46" s="4" t="inlineStr">
        <is>
          <t xml:space="preserve"> </t>
        </is>
      </c>
      <c r="C46" s="6" t="n">
        <v>36695803</v>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6" t="n">
        <v>967759</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Financial Condition</t>
        </is>
      </c>
      <c r="B4" s="4" t="inlineStr">
        <is>
          <t>1 . Description of Business and Financial Condition Sera Prognostics, Inc. (the “Company”) is a women’s health company utilizing its proprietary proteomics and bioinformatics platform, and significant data resources, to improve maternal and neonatal health by discovering, developing and commercializing blood-based biomarker tests and predictive analytic products and services. Our vision is to deliver pivotal and actionable information to pregnant women, their physicians, and health care payers to significantly enhance a mother's pregnancy journey, improve maternal and neonatal health, and reduce health care costs. We believe that our method of combining the disciplines of proteomics and bioinformatics with rigorous clinical testing, data, and economic analysis enables us to provide physicians and expectant mothers with personally insightful, clinically meaningful, and economically impactful information designed to improve the pregnancy experience and outcomes for mothers and babies. The Company was incorporated in the State of Delaware on January 17, 2008 and its operations are located in Salt Lake City, Utah, including a Clinical Laboratory Improvement Amendments, or CLIA, certified laboratory. Since its inception, the Company’s activities have consisted of performing research and development, conducting clinical studies for its pipeline products and services, acquiring product rights, raising capital, establishing facilities, and organizing commercial operations to market the PreTRM test. Liquidity and Capital Resources The accompanying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 279.8 million as of December 31, 2024. The Company’s management expects the Company to incur significant additional operating losses and negative cash flows for the foreseeable future, principally as a result of the Company’s activities relating to the PreTRM test and the Company’s other pipeline products and services, including clinical and preclinical trials and anticipated research and development activities as well as commercialization activities.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products and services and could be required to delay, scale back, or abandon some or all of its operations. No assurance can be given that the Company will be successful in raising the required capital on reasonable terms and at the required times, or at all. In August 2024, the Company filed a universal shelf registration on Form S-3 with the U.S. Securities and Exchange Commission (the “SEC”), which was declared effective on August 13, 2024 (the “2024 Form S-3”), pursuant to which the Company registered for sale up to $ 100.0 million of any combination of Class A common stock, par value $ 0.0001 per share ("Class A common stock"), preferred stock, debt securities, warrants, rights and/or units from time to time and at prices and on terms that the Company may determine. In August 2024, the Company entered into a sales agreement with TD Securities (USA) LLC (“TD Cowen”) with respect to an at-the-market offering program under which the Company may offer and sell, from time to time at the Company’s sole discretion, shares of Class A common stock having an aggregate offering price of up to $ 50.0 million (the “2024 Sales Agreement”). As of December 31, 2024 , the Company has no t sold any shares of Class A common stock under the 2024 Sales Agreement.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commercialization and market acceptance of the PreTRM test and the successful development, commercial launch, marketing, and distribution of other pipeline products and services; (ii) the success of scientific and clinical studies and other research and development programs that support current and future products and service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As of December 31, 2024 , the Company had aggregate cash, cash equivalents, and available-for-sale securities of approximately $ 68.2 million . See Note 3—Cash, Cash Equivalents and Marketable Securities. The Company evaluated that its existing financial resources are sufficient to continue operating activities at least 12 months from the issuance dat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 Use of Estimates The preparation of the financial statements in conformity with U.S. GAAP requires the Company’s management to make estimates and assumptions that affect the amounts reported in the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year ended December 31, 2024 reflect the Company’s estimates of the impact of the current macroeconomic environment, including the impact of inflation and higher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Cash and cash equivalents The Company considers all highly liquid financial instruments with maturities of 90 days or less at the date of purchase to be cash equivalents. The carrying amounts reported in the balance sheets for cash and cash equivalents are valued at cost, which approximates their fair value. As of December 31, 2024 and 2023 , cash and cash equivalents consisted of cash and money market funds. Cash and cash equivalents are stated at fair value. Marketable Securities The Company has classified its marketable securities, all of which are debt securities, as available-for-sale securities. These securities are carried at estimated fair value. Available-for-sale debt securities with an estimated fair value below the amortized cost basis are assessed to determine what amount of that difference, if any, is attributable to expected credit losses. An allowance for credit losses on available-for-sale debt securities is recognized as a charge in other income, net on the Company’s statements of operations and comprehensive loss, and any remaining unrealized losses, net of the related tax effect, are included in accumulated other comprehensive loss in stockholders’ equity until realized. Gains and losses on marketable security transactions are reported on the specific-identification method. 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investment grade commercial paper, and investment grade corporate securities. The Company’s investment portfolio in corporate debt securities is highly liquid and diversified among individual issuers. The Company did not experience any credit losses related to its investment portfolio for the years ended December 31, 2024 and 2023 . Property and Equipment Property and equipment are recorded at cost less accumulated depreciation and amortization.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 Amortization expense of assets acquired through finance leases is included in depreciation and amortization expense in the accompanying statements of operations and comprehensive loss. Costs of repairs and maintenance that do not extend the useful life or improve the related assets are expensed as incurred. Costs of major replacements or improvements are capitalized. When assets are sold, or otherwise disposed of, the cost and related accumulated depreciation are removed from the accounts and any gain or loss is included in operating expense. Leases The Company’s operating lease relates to office and laboratory space at its headquarters. The Company’s finance leases are for certain equipment related to the Company’s information technology infrastructure and laboratory operations. The Company determines if an arrangement is a lease at inception. The Company has elected not to separate lease components from non-lease components for all classes of leased assets except for building leases. The Company elected to treat leases with lease terms of 12 months or less as short-term leases. No right-of-use assets or lease liabilities are recognized for short-term leases. For leases with a lease term greater than 12 months, right-of-use assets and lease liabilities are recognized on the balance sheets at the commencement date based on the present value of the remaining lease payments and includes only payments that are fixed and determinable at commencement. The Company’s lease terms may include options to extend or terminate when it is reasonably certain that the Company will exercise such options. To date, the rates implicit in the Company’s finance leases have been determinable, and the Company uses those rates to calculate the present value of its finance lease liabilities. The implicit rate in the Company’s operating lease is not readily determinable. As such, the Company uses its incremental borrowing rate to calculate the present value of its operating lease liabilities. Operating lease costs are recognized on a straight-line basis over the lease terms. Finance lease assets are amortized on a straight-line basis over the shorter of the estimated useful lives of the assets or the lease terms. Deferred Revenue The Company recognizes deferred revenue in accordance with AS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4 and 2023 relates to certain contractual minimum payments received by the Company as part of its commercial collaboration agreements. Deferred revenue is recognized as revenue when the Company delivers PreTRM test results to customers pursuant to its commercial collaboration agreements. The Company assesses its deferred revenue balance for current versus long-term classification based on expectations and the ability to meet performance obligations. As of December 31, 2024 , the Company believes it has the ability and capacity to meet all performance obligations under its commercial collaboration agreements and has concluded to classify its deferred revenue as a current asset. Revenue Recognition Revenue is generated from the sale of PreTRM tests. The Company recognizes revenue based on accounting standards applied to determine the measurement of revenue and timing of when it is recognized. The Company applies the following five-step approach as set forth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when it is probable that the Compan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In determining the transaction price, which is an estimate of the amount of variable consideration expected to be received, the Company uses the expected value method under ASC 606. The Company considers all reasonably available information to identify various possible consideration amounts and considers the probability of the variable consideration for each scenario. The Company’s estimate of transaction price does not include any estimated amount of variable consideration that is constrained. Significant judgments are required in determining the estimates for each transaction. These estimates include many assumptions, any of which, if incorrect, could result in significant differences between the estimated price and the amount ultimately collected for any given transaction. The Company applies this method consistently to portfolios of similar contracts when estimating the effect of any uncertainty on the amount of variable consideration to which it will be entitled. In the aggregate, across the numerous transactions within each portfolio, these differences can lead to material variances between estimated and actual revenue in any given period. The estimate of revenue is necessarily founded on assumptions of payer behavior such as changes in payer mix, payer collections, current customer contractual requirements, and experience with ultimate collection from third-party payers and patients. Each of these aspects of payer behavior (and various others) can change significantly from period to period, and the Company currently has limited experience with historical payment patterns. Each of these contributes to the potential variability between estimated transaction price and actual consideration received as discussed above, which is expected to be more pronounced early in the process of commercializing a diagnostic test. The Company makes its best efforts to continually refine its estimates of expected consideration as the Company gains additional experience with collections and historical payment patterns. Accordingly, the Company may update its estimate of the amount of revenue to be recognized for previously delivered tests. 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 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 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fair value of restricted stock units granted under the Company’s equity incentive plans is measured based on the grant-date fair value of the Company’s Class A common stock. The fair value of stock options granted under the Company’s equity incentive plans is estimated using the Black-Scholes option pricing model. Input assumptions used in calculating the fair value of stock option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The fair value of the Company’s Class A common stock is determined by using the closing price per share of the Company’s Class A common stock as reported on Nasdaq. The Company uses the simplified calculation of expected life since the Company does not have sufficient historical exercise data to estimate the expected term. Volatility is based on an average of the historical volatility of the Company’s common stock and the volatilities of the common stock of select comparable publicly-traded entities with characteristics similar to those of the Company. The risk-free rate is based on the U.S. Treasury yield curve in effect at the time of grant for periods corresponding with the expected life of the option. Forfeitures are estimated at the time of grant based on the Company’s historical experience and are adjusted as necessary. The fair value of equity awards is recognized as compensation cost on a straight-line basis by the Company over the participant’s requisite service period, which is the award’s vesting period. All stock-based compensation costs are classified in the statements of operations and comprehensive loss based upon the underlying participant’s role within the Compan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 Retirement Savings Plan The Company sponsors a safe harbor 401(k) plan that covers all of the Company’s eligible employees. The plan allows employees to make contributions up to a specified percentage of their compensation, subject to statutory limitations. The Company makes safe harbor matching contributions equal to 100 % of the first 3 % of a plan participant’s eligible compensation, plus 50 % of the next 2 % of a plan participant’s eligible compensation. The Company may also make an additional discretionary match or profit sharing contribution to the plan. The Company recorded expense related to its 401(k) plan of $ 0.4 million and $ 0.6 million for the years ended December 31, 2024 and 2023 , respectively. Segments The Company operates as one operating segment, which is developing and commercializing its medical diagnostic products and services. The Company’s Chief Operating Decision Maker ("CODM"), its chief executive officer , assesses performance for the Company’s one operating segment and allocates resources based on net loss, consistent with what is reported on the statements of operations and comprehensive loss. The CODM also assesses the performance of the Company’s one operating segment by using operating expenses to monitor budget versus actual results. In November 2023, the FASB issued ASU No. 2023-07, Segment Reporting (Topic 280): Improvements to Reportable Segments Disclosures , which updates reportable segment disclosure requirements primarily through enhanced disclosures about significant segment expenses.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The Company adopted this standard effective January 1, 2024 and retrospectively to all prior periods. The adoption impacted the Company's disclosures and did not impact the financial statements. See Note 16 — Segment Information , for disclosures related to the Company’s single operating segment. Comprehensive Loss Comprehensive loss consists of net loss and other gains and losses affecting stockholders’ equity that, under U.S. GAAP, are excluded from net loss. For the years ended December 31, 2024 and 2023 , comprehensive loss includes unrealized gains (losses) on the Company’s available-for-sale debt securities. 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The Company has two classes of common stock and calculates net loss per share using the two-class method.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s ended December 31, 2024 and 2023 . 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4, the FASB issued Accounting Standards Update No. 2024-03, Income Statement - Reporting Comprehensive Income - Expense Disaggregation Disclosures (ASC Subtopic 220-40) - Disaggregation of Income Statement Expenses , which enhances the transparency and comparability of financial statements by requiring companies to disclose more granular information about expense components. The guidance is effective for annual periods beginning after December 15, 2026, and interim periods within fiscal years beginning after December 15, 2027, with early adoption permitted. The Company is currently evaluating the potential impact of adopting this new guidance on its financials statements and related disclosures. Emerging Growth Company Status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 xml:space="preserve">3 . Cash, Cash Equivalents and Marketable Securities The Company has classified its marketable securities as available-for-sale. The Company’s cash, cash equivalents and marketable securities by major security type as of December 31, 2024 and 2023 were as follows (in thousands):
December 31, 2024
Amortized Cost Gross Unrealized Gains Gross Unrealized Losses Fair Value
Cash and cash equivalents:
Cash $ 1,983 $ — $ — $ 1,983
Money market funds 2,060 — — 2,060
Total cash and cash equivalents 4,043 — — 4,043
Current marketable securities:
Commercial paper 1,449 — ( 3 ) 1,446
Corporate debt securities 26,701 84 – 26,785
U.S. federal agency securities 9,453 8 ( 2 ) 9,459
U.S. government securities 4,502 1 – 4,503
Total current marketable securities 42,105 93 ( 5 ) 42,193
Long-term marketable securities:
Corporate debt securities 16,066 36 ( 5 ) 16,097
Municipal debt securities 3,072 — — 3,072
U.S. federal agency securities 2,863 — ( 59 ) 2,804
Total long-term marketable securities 22,001 36 ( 64 ) 21,973
Total cash, cash equivalents and marketable $ 68,149 $ 129 $ ( 69 ) $ 68,209
December 31, 2023
Amortized Cost Gross Unrealized Gains Gross Unrealized Losses Fair Value
Cash and cash equivalents:
Cash $ 2,608 $ — $ — $ 2,608
Money market funds 1,272 — — 1,272
Total cash and cash equivalents 3,880 — — 3,880
Current marketable securities:
Commercial paper 11,769 6 ( 2 ) 11,773
Corporate debt securities 1,155 — ( 2 ) 1,153
U.S. federal agency securities 19,644 — ( 102 ) 19,542
U.S. government securities 12,812 — ( 81 ) 12,731
Total current marketable securities 45,380 6 ( 187 ) 45,199
Long-term marketable securities:
U.S. federal agency securities 9,406 27 ( 17 ) 9,416
U.S. government securities 4,388 3 ( 5 ) 4,386
Corporate debt securities 16,880 159 — 17,039
Total long-term marketable securities 30,674 189 ( 22 ) 30,841
Total cash, cash equivalents and marketable $ 79,934 $ 195 $ ( 209 ) $ 79,920 The following tables summarize the Company’s available-for-sale debt securities and cash equivalents with unrealized losses as of December 31, 2024 and 2023, aggregated by major security type and the length of time that individual securities have been in a continuous loss position (in thousands):
December 31, 2024
Less than 12 months 12 months or greater Total
Fair Value Unrealized Losses Fair Value Unrealized Losses Fair Value Unrealized Losses
Commercial paper $ 1,446 $ ( 3 ) $ — $ — $ 1,446 $ ( 3 )
Corporate debt securities 4,059 ( 5 ) — — 4,059 ( 5 )
U.S. federal agency securities 2,804 ( 59 ) 3,021 ( 2 ) 5,825 ( 61 )
Total $ 8,309 $ ( 67 ) $ 3,021 $ ( 2 ) $ 11,330 $ ( 69 )
December 31, 2023
Less than 12 months 12 months or greater Total
Fair Value Unrealized Losses Fair Value Unrealized Losses Fair Value Unrealized Losses
Commercial paper $ 5,453 $ ( 2 ) $ — $ — $ 5,453 $ ( 2 )
Corporate debt securities 1,153 ( 2 ) — — 1,153 ( 2 )
U.S. federal agency securities 15,308 ( 52 ) 8,751 ( 67 ) 24,059 ( 119 )
U.S. government securities 4,769 ( 13 ) 10,895 ( 73 ) 15,664 ( 86 )
Total $ 26,683 $ ( 69 ) $ 19,646 $ ( 140 ) $ 46,329 $ ( 209 ) As of December 31, 2024 and 2023 , the Company had no t recorded any allowance for credit losses related to its available-for-sale securities.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All of the Company’s investments mature in less than three years. During the year ended December 31, 2024, the Company received approximately $ 5.0 million in proceeds from the sale of available-for-sale securities prior to maturity. There was an immaterial amount of gross realized losses on the sales. The Company sold the securities in order to reinvest the funds at improved rates. The Company did not sell any available-for-sale securities prior to maturity during the year ended December 31, 2023. The Company’s marketable securities classified by contractual maturities as of December 31, 2024 were as follows (in thousands):
Amortized Cost Fair Value
Due within one year $ 42,105 $ 42,193
Due after one year through five years 22,001 21,973
Total $ 64,106 $ 64,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 Property and Equipment The following table presents the components of property and equipment, net, as of December 31, 2024 and 2023 (in thousands):
December 31,
2024 2023
Laboratory equipment $ 5,663 $ 5,734
Computer equipment 1,099 1,054
Leasehold improvements 772 772
Software 1,141 1,141
Furniture and fixtures 320 320
Total property and equipment 8,995 9,021
Less accumulated depreciation and amortization ( 7,756 ) ( 7,022 )
Property and equipment, net $ 1,239 $ 1,999 Depreciation and amortization expense was $ 0.8 million and $ 0.9 million for the years ended December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5. Intangible Assets, net The following table summarizes intangible assets (in thousands):
December 31, 2024
Gross Carrying Amount Accumulated Amortization Net Carrying Amount
Indefinite-lived intangible assets:
Domain names $ 697 $ — $ 697
Definite-lived intangible assets:
Software developed for sale 348 ( 19 ) 329
Total intangible assets $ 1,045 $ ( 19 ) $ 1,026 During the year ended December 31, 2024 , the Company acquired domain names resulting in capitalized intangible assets of approximately $ 0.7 million. The Company determined that the domain names have an indefinite useful life and are therefore not subject to amortization. The Company assesses its intangible assets for impairment annually, or more frequently if circumstances dictate. No indefinite-lived intangible asset impairment charges were recorded during the year ended December 31, 2024. During the year ended December 31, 2024 , the Company capitalized approximately $ 0.3 million of costs associated with software developed for sale. The software was placed in service in November 2024 and is being amortized on a straight-line basis over a three-year useful life. Amortization expense was $ 19 thousand for the year ended December 31, 2024, and is recorded in cost of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and Other Current Liabilities</t>
        </is>
      </c>
      <c r="B4" s="4" t="inlineStr">
        <is>
          <t xml:space="preserve">6. Accrued and Other Current Liabilities The following table presents the components of accrued and other current liabilities as of December 31, 2024 and 2023 (in thousands):
December 31,
2024 2023
Accrued compensation $ 1,041 $ 779
Accrued vacation 403 365
Accrued 401(k) matching contributions — 74
Operating lease liability, current portion 644 578
Other current liabilities 296 926
Total accrued and other current liabilities $ 2,384 $ 2,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7 . Other Income, Net The following table presents the components of other income, net, for the years ended December 31, 2024 and 2023 (in thousands):
Year Ended
December 31,
2024 2023
Interest income $ 2,747 $ 1,640
Investment income, net 1,018 1,994
Other income, net $ 3,765 $ 3,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8 . Fair Value Measurements As of December 31, 2024 and 2023, the carrying amounts of the Company’s receivables, prepaid and other current assets, accounts payable, and accrued and other current liabilities approximate their fair values, principally due to the short-term nature of the assets and liabilities. The recorded values of the finance leases approximate fair value as the interest rates approximate market interest rates. Money market funds are highly liquid investments and are actively traded. The pricing information on money market funds is readily available and can be independently validated as of the measurement date. This approach results in the classification of these securities as Level 1 of the fair value hierarchy. U.S. government agency bonds, U.S. government bonds, commercial paper, and corporate debt securities are measured at fair value using Level 2 inputs. The Company reviews trading activity and pricing for these investments as of each measurement date.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The following table shows the Company’s assets measured at fair value on a recurring basis by level within the fair value hierarchy (in thousands) as of December 31, 2024:
Level 1 Level 2 Level 3
Assets:
Cash equivalents:
Money market funds $ 2,060 $ — $ —
Marketable securities:
Commercial paper — 1,446 —
Corporate debt securities — 42,882 —
Municipal debt securities — 3,072 —
U.S. federal agency securities — 12,263 —
U.S. government securities — 4,503 —
Total assets $ 2,060 $ 64,166 $ — The following table shows the Company’s assets and liabilities measured at fair value on a recurring basis by level within the fair value hierarchy (in thousands) as of December 31, 2023:
Level 1 Level 2 Level 3
Assets:
Cash equivalents:
Money market funds $ 1,272 $ — $ —
Marketable securities:
Commercial paper — 11,773 —
Corporate debt securities — 18,192 —
U.S. federal agency securities — 28,958 —
U.S. government securities — 17,117 —
Total assets $ 1,272 $ 76,04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 Related Party Transactions In June 2019, the Company entered into a master services agreement with Carelon Research, a subsidiary of Elevance Health, Inc. (“Elevance Health”). This agreement covers a range of research projects, including Carelon Research’s role as a contract research organization for the P rematurity R isk Assessment Combined With Clinical I nterventions for Improving Neonatal outco ME s (“PRIME”) study. The Company paid fees related to this agreement of $ 2.9 million and $ 4.0 million for the years ended December 31, 2024 and 2023, respectively, which were recorded in research and development expenses in the Company’s statements of operations and comprehensive loss. In November 2020, the Company entered into a Laboratory Services Agreement with Elevance Health related to the PRIME study. This agreement provides a contracted rate for certain tests performed pursuant to the study. In December 2023, enrollment in the PRIME study was stopped due to efficacy, and as such, there was an immaterial amount of revenue recognized related to this agreement for the year ended December 31, 2024. The Company recognized revenue related to this agreement of $ 61 thousand for the year ended December 31, 2023. In February 2021, the Company entered into a commercial collaboration agreement with Elevance Health and its affiliates (the “Commercial Collaboration Agreement”). The Commercial Collaboration Agreement provides defined payment within a defined period for use of the PreTRM test within Elevance Health’s network of covered members. Pursuant to the Commercial Collaboration Agreement, Elevance Health agreed to purchase a certain minimum number of tests for each of the first three years of the term of the agreement. Additionally, Elevance Health agreed to pay a certain minimum amount per year for the first three years of the term of the Commercial Collaboration Agreement. The Company received $ 11.2 million during the year ended December 31, 2024, which amount related to the minimum payments for the year ended December 31, 2023. Such minimum payments were initially recorded as deferred revenue. Deferred revenue is recognized as revenue when the Company delivers PreTRM test results to Elevance Health patients pursuant to the Commercial Collaboration Agreement. The Company also agreed to develop a sales, marketing, and customer service program, and to provide training and marketing to duly licensed physicians specializing in obstetrics and gynecology or family medicine, or licensed nurse midwives, at the reasonable request of Elevance Health. Elevance Health has been participating in the Company’s PRIME study and at the conclusion of the PRIME study, under the Commercial Collaboration Agreement, the parties agreed to use commercially reasonable efforts to enter into Elevance Health’s standard lab provider agreement. Unless earlier terminated due to breach, the Commercial Collaboration Agreement will remain in effect until the later of (a) the third anniversary of the effective date or (b) the date on which Elevance Health has purchased a fixed number of PreTRM tests as agreed by the parties. The Commercial Collaboration Agreement with Elevance Health is considered to be within the scope of ASC Topic 808, Collaborative Arrangements (“ASC 808”), as the parties are active participants and exposed to the risks and rewards of the collaborative activity. The Company determined the PreTRM tests to be a performance obligation for which Elevance Health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Elevance Health are immaterial in the context of the Commercial Collaboration Agreement. There were no material revenues related to the Commercial Collaboration Agreement for the years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4</t>
        </is>
      </c>
    </row>
    <row r="3">
      <c r="A3" s="3" t="inlineStr">
        <is>
          <t>Stockholders' Equity Note [Abstract]</t>
        </is>
      </c>
      <c r="B3" s="4" t="inlineStr">
        <is>
          <t xml:space="preserve"> </t>
        </is>
      </c>
    </row>
    <row r="4">
      <c r="A4" s="4" t="inlineStr">
        <is>
          <t>Capital Structure</t>
        </is>
      </c>
      <c r="B4" s="4" t="inlineStr">
        <is>
          <t>10 . Capital Structure Common Stock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In August 2024, the Company entered into the 2024 Sales Agreement with respect to an at-the-market offering program with TD Cowen, which allows the Company to issue and sell shares of Class A common stock pursuant to the 2024 Form S-3 for total gross sales proceeds of up to $ 50.0 million from time to time through TD Cowen, acting as its agent. As of December 31, 2024 , the Company has no t sold any shares of Class A common stock under the 2024 Sales Agreement. The following shares of Class A common stock were reserved for future issuance:
December 31,
2024 2023
Warrants to purchase Class A common stock 2,646,247 2,775,978
Options to purchase Class A common stock 6,113,155 7,251,663
Restricted stock units outstanding 1,631,162 2,692,459
Class A common stock available for future grants under the 2021 Equity Incentive 2,071,498 1,002,091
Class A common stock available for future grants under the 2021 Employee Stock 1,060,293 801,668
Total 13,522,355 14,523,859 Preferred Stock The Company is authorized to issue up to 5,000,000 shares of preferred stock, par value $ 0.0001 per share. There were no preferred shares outstanding at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43</v>
      </c>
      <c r="C3" s="7" t="n">
        <v>3880</v>
      </c>
    </row>
    <row r="4">
      <c r="A4" s="4" t="inlineStr">
        <is>
          <t>Marketable securities</t>
        </is>
      </c>
      <c r="B4" s="6" t="n">
        <v>42193</v>
      </c>
      <c r="C4" s="6" t="n">
        <v>45199</v>
      </c>
    </row>
    <row r="5">
      <c r="A5" s="4" t="inlineStr">
        <is>
          <t>Accounts receivable</t>
        </is>
      </c>
      <c r="B5" s="6" t="n">
        <v>34</v>
      </c>
      <c r="C5" s="6" t="n">
        <v>160</v>
      </c>
    </row>
    <row r="6">
      <c r="A6" s="4" t="inlineStr">
        <is>
          <t>Other receivables</t>
        </is>
      </c>
      <c r="B6" s="6" t="n">
        <v>19</v>
      </c>
      <c r="C6" s="6" t="n">
        <v>11310</v>
      </c>
    </row>
    <row r="7">
      <c r="A7" s="4" t="inlineStr">
        <is>
          <t>Prepaid expenses and other current assets</t>
        </is>
      </c>
      <c r="B7" s="6" t="n">
        <v>1311</v>
      </c>
      <c r="C7" s="6" t="n">
        <v>795</v>
      </c>
    </row>
    <row r="8">
      <c r="A8" s="4" t="inlineStr">
        <is>
          <t>Total current assets</t>
        </is>
      </c>
      <c r="B8" s="6" t="n">
        <v>47600</v>
      </c>
      <c r="C8" s="6" t="n">
        <v>61344</v>
      </c>
    </row>
    <row r="9">
      <c r="A9" s="4" t="inlineStr">
        <is>
          <t>Property and equipment, net</t>
        </is>
      </c>
      <c r="B9" s="6" t="n">
        <v>1239</v>
      </c>
      <c r="C9" s="6" t="n">
        <v>1999</v>
      </c>
    </row>
    <row r="10">
      <c r="A10" s="4" t="inlineStr">
        <is>
          <t>Long-term marketable securities</t>
        </is>
      </c>
      <c r="B10" s="6" t="n">
        <v>21973</v>
      </c>
      <c r="C10" s="6" t="n">
        <v>30841</v>
      </c>
    </row>
    <row r="11">
      <c r="A11" s="4" t="inlineStr">
        <is>
          <t>Intangible assets, net</t>
        </is>
      </c>
      <c r="B11" s="6" t="n">
        <v>1026</v>
      </c>
      <c r="C11" s="6" t="n">
        <v>0</v>
      </c>
    </row>
    <row r="12">
      <c r="A12" s="4" t="inlineStr">
        <is>
          <t>Other assets</t>
        </is>
      </c>
      <c r="B12" s="6" t="n">
        <v>737</v>
      </c>
      <c r="C12" s="6" t="n">
        <v>1257</v>
      </c>
    </row>
    <row r="13">
      <c r="A13" s="4" t="inlineStr">
        <is>
          <t>Total assets</t>
        </is>
      </c>
      <c r="B13" s="6" t="n">
        <v>72575</v>
      </c>
      <c r="C13" s="6" t="n">
        <v>95441</v>
      </c>
    </row>
    <row r="14">
      <c r="A14" s="3" t="inlineStr">
        <is>
          <t>Current liabilities:</t>
        </is>
      </c>
      <c r="B14" s="4" t="inlineStr">
        <is>
          <t xml:space="preserve"> </t>
        </is>
      </c>
      <c r="C14" s="4" t="inlineStr">
        <is>
          <t xml:space="preserve"> </t>
        </is>
      </c>
    </row>
    <row r="15">
      <c r="A15" s="4" t="inlineStr">
        <is>
          <t>Accounts payable</t>
        </is>
      </c>
      <c r="B15" s="6" t="n">
        <v>1969</v>
      </c>
      <c r="C15" s="6" t="n">
        <v>1046</v>
      </c>
    </row>
    <row r="16">
      <c r="A16" s="4" t="inlineStr">
        <is>
          <t>Accrued and other current liabilities</t>
        </is>
      </c>
      <c r="B16" s="6" t="n">
        <v>2384</v>
      </c>
      <c r="C16" s="6" t="n">
        <v>2722</v>
      </c>
    </row>
    <row r="17">
      <c r="A17" s="4" t="inlineStr">
        <is>
          <t>Finance lease obligation, current portion</t>
        </is>
      </c>
      <c r="B17" s="6" t="n">
        <v>194</v>
      </c>
      <c r="C17" s="6" t="n">
        <v>440</v>
      </c>
    </row>
    <row r="18">
      <c r="A18" s="4" t="inlineStr">
        <is>
          <t>Deferred revenue</t>
        </is>
      </c>
      <c r="B18" s="6" t="n">
        <v>20223</v>
      </c>
      <c r="C18" s="6" t="n">
        <v>20235</v>
      </c>
    </row>
    <row r="19">
      <c r="A19" s="4" t="inlineStr">
        <is>
          <t>Total current liabilities</t>
        </is>
      </c>
      <c r="B19" s="6" t="n">
        <v>24770</v>
      </c>
      <c r="C19" s="6" t="n">
        <v>24443</v>
      </c>
    </row>
    <row r="20">
      <c r="A20" s="4" t="inlineStr">
        <is>
          <t>Finance lease obligation, net of current portion</t>
        </is>
      </c>
      <c r="B20" s="6" t="n">
        <v>2</v>
      </c>
      <c r="C20" s="6" t="n">
        <v>196</v>
      </c>
    </row>
    <row r="21">
      <c r="A21" s="4" t="inlineStr">
        <is>
          <t>Operating lease obligation, net of current portion</t>
        </is>
      </c>
      <c r="B21" s="6" t="n">
        <v>0</v>
      </c>
      <c r="C21" s="6" t="n">
        <v>644</v>
      </c>
    </row>
    <row r="22">
      <c r="A22" s="4" t="inlineStr">
        <is>
          <t>Total liabilities</t>
        </is>
      </c>
      <c r="B22" s="6" t="n">
        <v>24772</v>
      </c>
      <c r="C22" s="6" t="n">
        <v>2528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50,000,000 Class A shares authorized; 33,206,909 and 30,736,513 Class A shares issued and outstanding as of December 31, 2024 and 2023, respectively; 1,500,000 Class B shares authorized; 967,759 and 1,405,259 Class B shares issued as of December 31, 2024 and 2023, respectively; 967,759 Class B shares outstanding as of December 31, 2024 and 2023.</t>
        </is>
      </c>
      <c r="B25" s="6" t="n">
        <v>3</v>
      </c>
      <c r="C25" s="6" t="n">
        <v>3</v>
      </c>
    </row>
    <row r="26">
      <c r="A26" s="4" t="inlineStr">
        <is>
          <t>Additional paid-in capital</t>
        </is>
      </c>
      <c r="B26" s="6" t="n">
        <v>327534</v>
      </c>
      <c r="C26" s="6" t="n">
        <v>317066</v>
      </c>
    </row>
    <row r="27">
      <c r="A27" s="4" t="inlineStr">
        <is>
          <t>Accumulated other comprehensive loss</t>
        </is>
      </c>
      <c r="B27" s="6" t="n">
        <v>60</v>
      </c>
      <c r="C27" s="6" t="n">
        <v>-15</v>
      </c>
    </row>
    <row r="28">
      <c r="A28" s="4" t="inlineStr">
        <is>
          <t>Accumulated deficit</t>
        </is>
      </c>
      <c r="B28" s="6" t="n">
        <v>-279794</v>
      </c>
      <c r="C28" s="6" t="n">
        <v>-246896</v>
      </c>
    </row>
    <row r="29">
      <c r="A29" s="4" t="inlineStr">
        <is>
          <t>Total stockholders' equity</t>
        </is>
      </c>
      <c r="B29" s="6" t="n">
        <v>47803</v>
      </c>
      <c r="C29" s="6" t="n">
        <v>70158</v>
      </c>
    </row>
    <row r="30">
      <c r="A30" s="4" t="inlineStr">
        <is>
          <t>Total liabilities and stockholders' equity</t>
        </is>
      </c>
      <c r="B30" s="7" t="n">
        <v>72575</v>
      </c>
      <c r="C30" s="7" t="n">
        <v>95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 Stock-Based Compensation Equity Incentive Plans In November 2011, the Company established the 2011 Employee, Director and Consultant Equity Incentive Plan (the “2011 Plan”) and reserved shares of the Company’s common stock for sale and issuance under the 2011 Plan. Options granted under the 2011 Plan generally vest over a four-year period and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2011 Plan. The 2021 Equity Incentive Plan (the “2021 Plan”) was established in July 2021. The 2021 Plan provides for the grant of incentive and non-statutory stock options as well as other stock rights to employees, directors and consultants of the Company. Options generally vest over a four-year period, are exercisable only to the extent vested, and generally expire ten years from the date of grant. Restricted stock units (“RSUs”) generally vest over either a two-year or a four-year period. The 2021 Plan includes provisions for annual automatic increases to the number of shares of Class A common stock reserved for issuance under the 2021 Plan. In addition, any shares that otherwise would be returned to the 2011 Plan as a result of the expiration or cancellation of stock options may be added to the 2021 Plan. As of December 31, 2024, there were 2,071,498 shares of the Company’s Class A common stock that were available for future grants under the 2021 Plan. The 2021 Employee Stock Purchase Plan (the “2021 ESPP”) was established in July 2021. The 2021 ESPP includes provisions for annual automatic increases to the number of shares of Class A common stock reserved for issuance under the 2021 ESPP. As of December 31, 2024, there were 1,060,293 shares of the Company’s Class A common stock that were available for future grants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Outstanding – December 31, 2023 7,251,663 $ 3.66 6.9 $ 20,014
Granted 84,392 8.43
Expired — —
Cancelled ( 120,387 ) 3.68
Exercised ( 1,102,513 ) 2.63
Outstanding – December 31, 2024 6,113,155 $ 3.91 6.3 $ 27,008
Vested and expected to vest at December 31, 2024 6,073,028 $ 3.90 6.3 $ 26,849
Vested and exercisable at December 31, 2024 5,380,324 $ 3.77 6.1 $ 24,500 The weighted-average grant date fair value of options granted during the years ended December 31, 2024 and 2023 was $ 5.54 and $ 2.28 per share, respectively. The total aggregate intrinsic value of options exercised during the years ended December 31, 2024 and 2023 was $ 5.5 million and $ 1.4 million, respectively. The total fair value of options vested for the years ended December 31, 2024 and 2023 was $ 3.7 million and $ 4.8 million, respectively. The fair values calculated using the Black-Scholes option pricing model were estimated on each grant date using the following assumptions:
Year Ended
December 31,
2024 2023
Expected volatility 78.8 % - 78.9 % 70.1 % - 72.4 %
Risk-free interest rate 4.1 % - 4.2 % 3.7 % - 4.2 %
Expected term (in years) 5.2 - 5.3 5.3 - 7.0
Expected dividend yield 0 % 0 % RSUs The following table summarizes information about RSUs granted and outstanding under the 2021 Plan:
Number of Awards Weighted-Average
Outstanding – December 31, 2023 2,692,459 $ 2.01
Granted 249,040 8.52
Forfeited ( 52,992 ) 2.02
Vested ( 1,257,345 ) 2.54
Outstanding – December 31, 2024 1,631,162 $ 2.60 Stock-Based Compensation Expense The following table presents the impact of stock-based compensation expense in the statements of operations for the periods indicated (in thousands):
Year Ended
December 31,
2024 2023
Research and development expense $ 2,502 $ 1,574
Sales and marketing expense 390 657
General and administrative expense 4,121 3,042
Total employee stock-based compensation $ 7,013 $ 5,273 The information about unrecognized stock-based compensation expense for outstanding unvested stock options and RSUs as of December 31, 2024 was as follows (in thousands, except years):
Unrecognized Weighted-Average
Stock Options $ 1,975 1.0
RSUs 3,099 1.9
Total unrecognized stock-based compensation expense $ 5,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12. Warrants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December 31, 2024 December 31, 2023
$ 5.20 — 3,473
9.03 969,275 1,032,404
10.84 946,666 1,009,795
12.38 8,083 8,083
20.77 722,223 722,223
2,646,247 2,775,978 During the year ended December 31, 2024 , 126,258 common stock warrants were net exercised, resulting in the issuance of 7,971 shares of Class A common stock. Additionally, 3,473 common stock warrants expired unexercised during the year ended December 3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es</t>
        </is>
      </c>
      <c r="B4" s="4" t="inlineStr">
        <is>
          <t>13 . Commitments and Contingencies Leases The Company is the lessee in all of its lease arrangements. The Company did not enter into any leases with related parties during the presented periods. The Company makes assumptions and judgments when assessing contracts for lease components, determining lease classifications, and calculating right-of-use asset and lease liability values. These assumptions and judgments may include the useful lives and fair values of the leased assets, the implicit rate underlying the Company’s leases, the Company’s incremental borrowing rate or the Company’s intent to exercise or not exercise options available in lease contracts. The following table shows right-of-use assets and lease liabilities, and the associated financial statement line items as of December 31, 2024 and 2023 (in thousands):
December 31,
Lease-Related Assets and Liabilities Financial Statement Line Items 2024 2023
Right-of-use assets:
Operating leases Other assets $ 613 $ 1,180
Finance leases Property and equipment, net 699 1,008
Total right-of-use assets $ 1,312 $ 2,188
Lease liabilities:
Operating leases Accrued and other current liabilities $ 644 $ 578
Operating lease obligation, net of current portion — 644
Finance leases Finance lease obligation, current portion 194 440
Finance lease obligation, net of current portion 2 196
Total lease liabilities $ 840 $ 1,858 Lease costs and other information consisted of the following (in thousands, except terms and rates):
Year Ended
December 31,
2024 2023
Lease cost
Finance lease cost:
Amortization of right-of-use assets $ 314 $ 312
Interest on lease liabilities 26 55
Operating lease cost 636 636
Total lease cost $ 976 $ 1,003
Other information
Finance leases:
Operating cash outflows $ 26 $ 55
Financing cash outflows $ 440 $ 466
Right-of-use assets obtained in exchange for lease liabilities $ — $ 18
Weighted-average remaining lease term (in years) 0.4 1.4
Weighted-average discount rate 6.7 % 6.5 %
Operating leases:
Operating cash outflows $ 646 $ 628
Right-of-use assets obtained in exchange for lease liabilities $ — $ —
Weighted-average remaining lease term (in years) 1.0 2.0
Weighted-average discount rate 7.5 % 7.5 % Future minimum lease payments for the Company’s leases as of December 31, 2024 were as follows (in thousands):
Operating Leases Finance Leases Total
2025 $ 666 $ 197 $ 863
2026 — 2 2
2027 and thereafter — — —
Total minimum lease payments 666 199 865
Less: imputed interest ( 22 ) ( 3 ) ( 25 )
Present value of future lease payments 644 196 840
Less: current portion ( 644 ) ( 194 ) ( 838 )
Long-term portion $ — $ 2 $ 2 Operating Leases The Company leases a total of approximately 24,300 square feet of office and laboratory space under a single non-cancelable operating lease with a termination date of December 31, 2025 (as amended, the “Office Lease”). The Office Lease includes an early termination right which termination would occur under certain circumstances, as provided in the amended Office Lease, after July 1, 2024 if exercised. The Company is reasonably certain it will not exercise the termination right. The implicit rate provided in the Company’s operating lease is not readily determinable. As such, the Company uses its incremental borrowing rate to calculate the present value of its operating lease liabilities. Finance Leases The Company leases certain equipment related to its information technology infrastructure and laboratory operations. All of the Company’s current finance leases include bargain purchase options that the Company is reasonably certain to exercise. The Company has elected not to separate lease and non-lease components for its equipment leases. The rates implicit in the Company’s finance leases are determinable, and the Company uses those rates to calculate the present value of its finance lease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24 and 2023.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 Income Taxes The Company has no t recorded any income tax expense for the years ended December 31, 2024 and 2023 due to its history of operating losses. The provision for income taxes includes the following components for the years ended December 31, 2024 and 2023 (in thousands):
Year Ended
2024 2023
Current:
Federal $ — $ —
State — —
Total current benefit (provision) $ — $ —
Deferred:
Federal $ 8,981 $ 8,178
State 4,198 2,198
Change in valuation allowance ( 13,179 ) ( 10,376 )
Total deferred benefit (provision) $ — $ —
Total income tax benefit (provision) $ — $ — The benefit (provision) for income taxes differs from the amount computed at federal statutory rates as follows (in thousands):
Year Ended December 31,
2024 2023
Computed Federal income tax benefit (expense) at the $ 6,908 21.00 % $ 7,602 21.00 %
R&amp;D credits 837 2.54 % 698 1.93 %
Equity-based expenses 2,366 7.19 % ( 63 ) ( 0.17 )%
State income taxes, net of federal benefit 3,272 9.95 % 1,783 4.92 %
State net operating loss carryforward true up — — % 154 0.42 %
Change in statutory rates 813 2.47 % 163 0.45 %
Other ( 1,017 ) ( 3.09 )% 39 0.11 %
Valuation allowance ( 13,179 ) ( 40.06 )% ( 10,376 ) ( 28.66 )%
Income tax benefit (provision) $ — — % $ — — % Significant components of the Company’s net deferred income tax assets (liabilities) are as follows (in thousands):
December 31,
2024 2023
Deferred tax assets:
Net operating loss carryforwards $ 61,615 $ 53,072
R&amp;D credits 4,693 3,856
R&amp;E expenses 8,127 5,219
Accruals and reserves 409 278
Equity-based compensation 3,193 2,440
Depreciation and amortization 5 —
Lease liability 184 317
Other 7 7
Total deferred tax asset before allowance 78,233 65,189
Less: valuation allowance ( 78,058 ) ( 64,879 )
Total deferred tax asset 175 310
Deferred tax liabilities:
Right-of-use asset ( 175 ) ( 306 )
Depreciation and amortization — ( 4 )
Net deferred tax assets $ — $ — Management assesses the available positive and negative evidence to estimate if sufficient future taxable income will be generated to use the existing deferred tax assets. A significant piece of objective negative evidence evaluated is the cumulative loss incurred since inception. Such objective evidence limits the ability to consider other subjective evidence such as the Company’s projections for future growth. On the basis of this evaluation, a full valuation allowance of $ 78.1 million and $ 64.9 million has been recorded as of December 31, 2024 and 2023 , respectively, as it is more likely than not that the deferred tax assets will not be realized. The valuation allowance increased by $ 13.2 million and $ 10.4 million for the years ended December 31, 2024 and 2023, respectively, and there is no tax benefit presented in the accompanying financial statements. The Company is subject to minimum taxes in several of the state jurisdictions where it files income tax returns. The amounts paid are immaterial and not presented above as a component of the current state tax provision. As of December 31, 2024 , the Company had U.S. federal and state net operating loss carryforwards of approximately $ 239.6 million and $ 182.6 million, respectively. Of the federal amount, $ 169.3 million can be carried forward indefinitely, while the remainder begins to expire after 2028, if not utilized. The state amounts begin to expire at various dates after 2030. Because of the change of ownership provisions of the Tax Reform Act of 1986, use of a portion of the Company’s NOL and tax credit carryforwards may be limited in future periods. Further, a portion of the carryforwards may expire before being applied to reduce future income tax liabilities. There are currently no federal or state tax audits in progress. All prior tax years remain subject to examination by Federal and State of Utah authorities due to the existence of net operating loss carryforwards. The Company recognizes the tax benefit of an uncertain tax position only if it is more likely than not that a tax position will be sustained upon examination by the appropriate taxing authorities, based on technical merits. The reversal of the uncertain tax positions would not affect the Company’s effective tax rate to the extent that it continues to maintain a full valuation allowance against its deferred tax assets. As of December 31, 2024 and 2023 , the Company did not record any material interest expense or penalties related to uncertain tax positions or the settlement of audits for prior periods. The Company does not expect a significant increase or decrease in its uncertain tax positions within the next 12 months. A reconciliation of the beginning and ending amount of uncertain tax positions (in thousands):
Year Ended
2024 2023
Balance at the beginning of the year $ 2,570 $ 2,025
Gross increases—prior period — 80
Gross increases—current period 559 465
Balance at the end of the year $ 3,129 $ 2,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5 . Net Loss Per Share The Company calculates net loss per share of Class A and Class B common stock using the two-class method. For periods in which the Company reports a net loss, all potentially dilutive shares are anti-dilutive and are therefore excluded from the calculation of diluted net loss per share. For the years ended December 31, 2024 and 2023, the Company reported net losses and as such, basic and diluted net loss per share are the same. As the liquidation and dividend rights are identical for Class A and Class B common shares, the undistributed earnings are allocated on a proportionate basis and the resulting amount per share for Class A and Class B common stock was the same for the years ended December 31, 2024 and 2023. The Company excluded the following potentially dilutive securities, presented based on amounts outstanding at each period end, from the computation of diluted net loss per share for the periods indicated because their impact would have been anti-dilutive:
December 31,
2024 2023
Warrants to purchase Class A common stock 2,646,247 2,775,978
Options to purchase Class A common stock 6,113,155 7,251,663
Restricted stock units outstanding 1,631,162 2,692,459
Total 10,390,564 12,720,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s revenue was generated in the U.S. for all periods presented and its assets are all located in the U.S. The following table presents segment information for revenue, significant segment expenses, and segment loss expenses that are regularly provided to the CODM for the years ended December 31, 2024 and 2023 (in thousands):
Year Ended
December 31,
2024 2023
Revenue $ 77 $ 306
Less:
Cost of revenue 82 210
Payroll related expenses 13,269 17,878
Stock-based compensation expense 7,013 5,273
Consulting and professional fees 7,581 5,012
Clinical studies and outside processing 3,383 4,728
Equipment, lab supplies, and facility expenses 1,635 2,037
Depreciation and amortization (1) 814 900
Other segment items (2) 2,935 4,089
Loss from operations ( 36,635 ) ( 39,821 )
Interest expense ( 28 ) ( 55 )
Other income, net 3,765 3,634
Net loss $ ( 32,898 ) $ ( 36,242 ) (1) Certain amortization amounts are included within cost of revenue. (2) Other segment items consist primarily of insurance costs, IT services, travel expenses, marketing expenses, taxes, and other miscellaneous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 Subsequent Events On February 12, 2025, the Company closed an underwritten public offering (the "February 2025 Offering") in which the Company issued and sold 1,250,000 shares of the Company’s Class A common stock at a price of $ 4.00 per share and pre-funded warrants (the “Pre-Funded Warrants”) to purchase up to 11,250,000 shares of the Company’s Class A common stock (the “Firm Shares”) at an offering price of $ 3.9999 per Pre-Funded Warrant, which represents the per share offering price for the Firm Shares less the $ 0.0001 per share exercise price for each Pre-Funded Warrant. These Pre-Funded Warrants were recorded as a component of shareholders’ equity within additional paid-in capital. The gross proceeds to the Company from the February 2025 Offering were $ 50.0 million before deducting underwriting discounts and commissions and other offering expenses. The net proceeds to the Company from the February 2025 Offering were approximately $ 46.6 million, after deducting underwriting commissions and offering expenses. The Pre-Funded Warrants are exercisable at any time after the date of issuance. A holder of Pre-Funded Warrants may not exercise the warrant if the holder, together with its affiliates, would beneficially own more than 4.99 % of the number of shares of Class A common stock outstanding immediately after giving effect to such exercise. A holder of Pre-Funded Warrants may increase or decrease this percentage, but not in excess of 19.99 %, by providing at least 61 days’ prior notice to the Company. On February 13, 2025, the representatives of the underwriters in connection with the February 2025 Offering exercised their option in full to purchase an additional 1,875,000 shares of Class A common stock, which increased the aggregate number of shares of Class A common stock sold in the February 2025 Offering to 3,125,000 . The Company’s aggregate gross proceeds from the February 2025 Offering were $ 57.5 million, before deducting underwriting discounts and commissions and offering expenses; $ 7.5 million of which relates to the exercise of the underwriters’ option on February 13, 2025. The Company’s aggregate net proceeds from the February 2025 Offering were $ 53.6 million, after deducting underwriting discounts and commissions and offering expenses; $ 7.0 million of which relates to the exercise of the underwriters’ option on February 13,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Use of Estimates</t>
        </is>
      </c>
      <c r="B5" s="4" t="inlineStr">
        <is>
          <t xml:space="preserve">Use of Estimates The preparation of the financial statements in conformity with U.S. GAAP requires the Company’s management to make estimates and assumptions that affect the amounts reported in the financial statements and accompanying notes. The Company evaluates these estimates on an ongoing basis.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mpany’s financial statements as of and for the year ended December 31, 2024 reflect the Company’s estimates of the impact of the current macroeconomic environment, including the impact of inflation and higher interest rates.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t>
        </is>
      </c>
    </row>
    <row r="6">
      <c r="A6" s="4" t="inlineStr">
        <is>
          <t>Cash and Cash Equivalents</t>
        </is>
      </c>
      <c r="B6" s="4" t="inlineStr">
        <is>
          <t xml:space="preserve">Cash and cash equivalents The Company considers all highly liquid financial instruments with maturities of 90 days or less at the date of purchase to be cash equivalents. The carrying amounts reported in the balance sheets for cash and cash equivalents are valued at cost, which approximates their fair value. As of December 31, 2024 and 2023 , cash and cash equivalents consisted of cash and money market funds. Cash and cash equivalents are stated at fair value. </t>
        </is>
      </c>
    </row>
    <row r="7">
      <c r="A7" s="4" t="inlineStr">
        <is>
          <t>Marketable Securities</t>
        </is>
      </c>
      <c r="B7" s="4" t="inlineStr">
        <is>
          <t xml:space="preserve">Marketable Securities The Company has classified its marketable securities, all of which are debt securities, as available-for-sale securities. These securities are carried at estimated fair value. Available-for-sale debt securities with an estimated fair value below the amortized cost basis are assessed to determine what amount of that difference, if any, is attributable to expected credit losses. An allowance for credit losses on available-for-sale debt securities is recognized as a charge in other income, net on the Company’s statements of operations and comprehensive loss, and any remaining unrealized losses, net of the related tax effect, are included in accumulated other comprehensive loss in stockholders’ equity until realized. Gains and losses on marketable security transactions are reported on the specific-identification method. </t>
        </is>
      </c>
    </row>
    <row r="8">
      <c r="A8" s="4" t="inlineStr">
        <is>
          <t>Concentration of Credit Risk</t>
        </is>
      </c>
      <c r="B8" s="4" t="inlineStr">
        <is>
          <t>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investment grade commercial paper, and investment grade corporate securities. The Company’s investment portfolio in corporate debt securities is highly liquid and diversified among individual issuers. The Company did not experience any credit losses related to its investment portfolio for the years ended December 31, 2024 and 2023 .</t>
        </is>
      </c>
    </row>
    <row r="9">
      <c r="A9" s="4" t="inlineStr">
        <is>
          <t>Property and Equipment</t>
        </is>
      </c>
      <c r="B9" s="4" t="inlineStr">
        <is>
          <t xml:space="preserve">Property and Equipment Property and equipment are recorded at cost less accumulated depreciation and amortization.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 Amortization expense of assets acquired through finance leases is included in depreciation and amortization expense in the accompanying statements of operations and comprehensive loss. Costs of repairs and maintenance that do not extend the useful life or improve the related assets are expensed as incurred. Costs of major replacements or improvements are capitalized. When assets are sold, or otherwise disposed of, the cost and related accumulated depreciation are removed from the accounts and any gain or loss is included in operating expense. </t>
        </is>
      </c>
    </row>
    <row r="10">
      <c r="A10" s="4" t="inlineStr">
        <is>
          <t>Leases</t>
        </is>
      </c>
      <c r="B10" s="4" t="inlineStr">
        <is>
          <t xml:space="preserve">Leases The Company’s operating lease relates to office and laboratory space at its headquarters. The Company’s finance leases are for certain equipment related to the Company’s information technology infrastructure and laboratory operations. The Company determines if an arrangement is a lease at inception. The Company has elected not to separate lease components from non-lease components for all classes of leased assets except for building leases. The Company elected to treat leases with lease terms of 12 months or less as short-term leases. No right-of-use assets or lease liabilities are recognized for short-term leases. For leases with a lease term greater than 12 months, right-of-use assets and lease liabilities are recognized on the balance sheets at the commencement date based on the present value of the remaining lease payments and includes only payments that are fixed and determinable at commencement. The Company’s lease terms may include options to extend or terminate when it is reasonably certain that the Company will exercise such options. To date, the rates implicit in the Company’s finance leases have been determinable, and the Company uses those rates to calculate the present value of its finance lease liabilities. The implicit rate in the Company’s operating lease is not readily determinable. As such, the Company uses its incremental borrowing rate to calculate the present value of its operating lease liabilities. Operating lease costs are recognized on a straight-line basis over the lease terms. Finance lease assets are amortized on a straight-line basis over the shorter of the estimated useful lives of the assets or the lease terms. </t>
        </is>
      </c>
    </row>
    <row r="11">
      <c r="A11" s="4" t="inlineStr">
        <is>
          <t>Deferred Revenue</t>
        </is>
      </c>
      <c r="B11" s="4" t="inlineStr">
        <is>
          <t xml:space="preserve">Deferred Revenue The Company recognizes deferred revenue in accordance with AS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4 and 2023 relates to certain contractual minimum payments received by the Company as part of its commercial collaboration agreements. Deferred revenue is recognized as revenue when the Company delivers PreTRM test results to customers pursuant to its commercial collaboration agreements. The Company assesses its deferred revenue balance for current versus long-term classification based on expectations and the ability to meet performance obligations. As of December 31, 2024 , the Company believes it has the ability and capacity to meet all performance obligations under its commercial collaboration agreements and has concluded to classify its deferred revenue as a current asset. </t>
        </is>
      </c>
    </row>
    <row r="12">
      <c r="A12" s="4" t="inlineStr">
        <is>
          <t>Revenue Recognition</t>
        </is>
      </c>
      <c r="B12" s="4" t="inlineStr">
        <is>
          <t>Revenue Recognition Revenue is generated from the sale of PreTRM tests. The Company recognizes revenue based on accounting standards applied to determine the measurement of revenue and timing of when it is recognized. The Company applies the following five-step approach as set forth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when it is probable that the Compan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In determining the transaction price, which is an estimate of the amount of variable consideration expected to be received, the Company uses the expected value method under ASC 606. The Company considers all reasonably available information to identify various possible consideration amounts and considers the probability of the variable consideration for each scenario. The Company’s estimate of transaction price does not include any estimated amount of variable consideration that is constrained. Significant judgments are required in determining the estimates for each transaction. These estimates include many assumptions, any of which, if incorrect, could result in significant differences between the estimated price and the amount ultimately collected for any given transaction. The Company applies this method consistently to portfolios of similar contracts when estimating the effect of any uncertainty on the amount of variable consideration to which it will be entitled. In the aggregate, across the numerous transactions within each portfolio, these differences can lead to material variances between estimated and actual revenue in any given period. The estimate of revenue is necessarily founded on assumptions of payer behavior such as changes in payer mix, payer collections, current customer contractual requirements, and experience with ultimate collection from third-party payers and patients. Each of these aspects of payer behavior (and various others) can change significantly from period to period, and the Company currently has limited experience with historical payment patterns. Each of these contributes to the potential variability between estimated transaction price and actual consideration received as discussed above, which is expected to be more pronounced early in the process of commercializing a diagnostic test. The Company makes its best efforts to continually refine its estimates of expected consideration as the Company gains additional experience with collections and historical payment patterns. Accordingly, the Company may update its estimate of the amount of revenue to be recognized for previously delivered tests.</t>
        </is>
      </c>
    </row>
    <row r="13">
      <c r="A13" s="4" t="inlineStr">
        <is>
          <t>Cost of Revenue</t>
        </is>
      </c>
      <c r="B13" s="4" t="inlineStr">
        <is>
          <t>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t>
        </is>
      </c>
    </row>
    <row r="14">
      <c r="A14" s="4" t="inlineStr">
        <is>
          <t>Research and Development Expense</t>
        </is>
      </c>
      <c r="B14" s="4" t="inlineStr">
        <is>
          <t>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t>
        </is>
      </c>
    </row>
    <row r="15">
      <c r="A15" s="4" t="inlineStr">
        <is>
          <t>Share-based Compensation</t>
        </is>
      </c>
      <c r="B15" s="4" t="inlineStr">
        <is>
          <t>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fair value of restricted stock units granted under the Company’s equity incentive plans is measured based on the grant-date fair value of the Company’s Class A common stock. The fair value of stock options granted under the Company’s equity incentive plans is estimated using the Black-Scholes option pricing model. Input assumptions used in calculating the fair value of stock option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The fair value of the Company’s Class A common stock is determined by using the closing price per share of the Company’s Class A common stock as reported on Nasdaq. The Company uses the simplified calculation of expected life since the Company does not have sufficient historical exercise data to estimate the expected term. Volatility is based on an average of the historical volatility of the Company’s common stock and the volatilities of the common stock of select comparable publicly-traded entities with characteristics similar to those of the Company. The risk-free rate is based on the U.S. Treasury yield curve in effect at the time of grant for periods corresponding with the expected life of the option. Forfeitures are estimated at the time of grant based on the Company’s historical experience and are adjusted as necessary. The fair value of equity awards is recognized as compensation cost on a straight-line basis by the Company over the participant’s requisite service period, which is the award’s vesting period. All stock-based compensation costs are classified in the statements of operations and comprehensive loss based upon the underlying participant’s role within the Company.</t>
        </is>
      </c>
    </row>
    <row r="16">
      <c r="A16" s="4" t="inlineStr">
        <is>
          <t>Income Taxes</t>
        </is>
      </c>
      <c r="B1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t>
        </is>
      </c>
    </row>
    <row r="17">
      <c r="A17" s="4" t="inlineStr">
        <is>
          <t>Retirement Savings Plan</t>
        </is>
      </c>
      <c r="B17" s="4" t="inlineStr">
        <is>
          <t xml:space="preserve">Retirement Savings Plan The Company sponsors a safe harbor 401(k) plan that covers all of the Company’s eligible employees. The plan allows employees to make contributions up to a specified percentage of their compensation, subject to statutory limitations. The Company makes safe harbor matching contributions equal to 100 % of the first 3 % of a plan participant’s eligible compensation, plus 50 % of the next 2 % of a plan participant’s eligible compensation. The Company may also make an additional discretionary match or profit sharing contribution to the plan. The Company recorded expense related to its 401(k) plan of $ 0.4 million and $ 0.6 million for the years ended December 31, 2024 and 2023 , respectively. </t>
        </is>
      </c>
    </row>
    <row r="18">
      <c r="A18" s="4" t="inlineStr">
        <is>
          <t>Segments</t>
        </is>
      </c>
      <c r="B18" s="4" t="inlineStr">
        <is>
          <t>Segments The Company operates as one operating segment, which is developing and commercializing its medical diagnostic products and services. The Company’s Chief Operating Decision Maker ("CODM"), its chief executive officer , assesses performance for the Company’s one operating segment and allocates resources based on net loss, consistent with what is reported on the statements of operations and comprehensive loss. The CODM also assesses the performance of the Company’s one operating segment by using operating expenses to monitor budget versus actual results. In November 2023, the FASB issued ASU No. 2023-07, Segment Reporting (Topic 280): Improvements to Reportable Segments Disclosures , which updates reportable segment disclosure requirements primarily through enhanced disclosures about significant segment expenses. While ASU 2023-07 requires incremental disclosures, it does not change how an entity identifies its operating segments, aggregates those operating segments, or applies the quantitative thresholds to determine reportable segments. This ASU is effective for all public business entities for fiscal years beginning after December 15, 2023, and interim periods within fiscal years beginning after December 15, 2024. Entities must adopt the changes to the segment reporting guidance on a retrospective basis. The Company adopted this standard effective January 1, 2024 and retrospectively to all prior periods. The adoption impacted the Company's disclosures and did not impact the financial statements. See Note 16 — Segment Information , for disclosures related to the Company’s single operating segment.</t>
        </is>
      </c>
    </row>
    <row r="19">
      <c r="A19" s="4" t="inlineStr">
        <is>
          <t>Comprehensive Loss</t>
        </is>
      </c>
      <c r="B19" s="4" t="inlineStr">
        <is>
          <t xml:space="preserve">Comprehensive Loss Comprehensive loss consists of net loss and other gains and losses affecting stockholders’ equity that, under U.S. GAAP, are excluded from net loss. For the years ended December 31, 2024 and 2023 , comprehensive loss includes unrealized gains (losses) on the Company’s available-for-sale debt securities. </t>
        </is>
      </c>
    </row>
    <row r="20">
      <c r="A20" s="4" t="inlineStr">
        <is>
          <t>Net Loss per Share</t>
        </is>
      </c>
      <c r="B20" s="4" t="inlineStr">
        <is>
          <t xml:space="preserve">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The Company has two classes of common stock and calculates net loss per share using the two-class method.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s ended December 31, 2024 and 2023 . </t>
        </is>
      </c>
    </row>
    <row r="21">
      <c r="A21" s="4" t="inlineStr">
        <is>
          <t>Recently Issued Accounting Pronouncements Not Yet Adopted</t>
        </is>
      </c>
      <c r="B21" s="4" t="inlineStr">
        <is>
          <t>Recently Issued Accounting Pronouncements Not Yet Adopted In December 2023, the FASB issued ASU 2023-09, Income Taxes (Topic 740): Improvements to Income Tax Disclosures ,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financial statements. In November 2024, the FASB issued Accounting Standards Update No. 2024-03, Income Statement - Reporting Comprehensive Income - Expense Disaggregation Disclosures (ASC Subtopic 220-40) - Disaggregation of Income Statement Expenses , which enhances the transparency and comparability of financial statements by requiring companies to disclose more granular information about expense components. The guidance is effective for annual periods beginning after December 15, 2026, and interim periods within fiscal years beginning after December 15, 2027, with early adoption permitted. The Company is currently evaluating the potential impact of adopting this new guidance on its financials statements and related disclosures.</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Each Asset Category</t>
        </is>
      </c>
      <c r="B4" s="4" t="inlineStr">
        <is>
          <t xml:space="preserve"> The estimated useful life of each asset category is as follows:
Computer equipment 3 years
Software 3 years
Machinery and equipment 5 years
Furniture and fixtures 5 years
Leasehold improvements Short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Marketable Securities by Major Security Type</t>
        </is>
      </c>
      <c r="B4" s="4" t="inlineStr">
        <is>
          <t xml:space="preserve">The Company has classified its marketable securities as available-for-sale. The Company’s cash, cash equivalents and marketable securities by major security type as of December 31, 2024 and 2023 were as follows (in thousands):
December 31, 2024
Amortized Cost Gross Unrealized Gains Gross Unrealized Losses Fair Value
Cash and cash equivalents:
Cash $ 1,983 $ — $ — $ 1,983
Money market funds 2,060 — — 2,060
Total cash and cash equivalents 4,043 — — 4,043
Current marketable securities:
Commercial paper 1,449 — ( 3 ) 1,446
Corporate debt securities 26,701 84 – 26,785
U.S. federal agency securities 9,453 8 ( 2 ) 9,459
U.S. government securities 4,502 1 – 4,503
Total current marketable securities 42,105 93 ( 5 ) 42,193
Long-term marketable securities:
Corporate debt securities 16,066 36 ( 5 ) 16,097
Municipal debt securities 3,072 — — 3,072
U.S. federal agency securities 2,863 — ( 59 ) 2,804
Total long-term marketable securities 22,001 36 ( 64 ) 21,973
Total cash, cash equivalents and marketable $ 68,149 $ 129 $ ( 69 ) $ 68,209
December 31, 2023
Amortized Cost Gross Unrealized Gains Gross Unrealized Losses Fair Value
Cash and cash equivalents:
Cash $ 2,608 $ — $ — $ 2,608
Money market funds 1,272 — — 1,272
Total cash and cash equivalents 3,880 — — 3,880
Current marketable securities:
Commercial paper 11,769 6 ( 2 ) 11,773
Corporate debt securities 1,155 — ( 2 ) 1,153
U.S. federal agency securities 19,644 — ( 102 ) 19,542
U.S. government securities 12,812 — ( 81 ) 12,731
Total current marketable securities 45,380 6 ( 187 ) 45,199
Long-term marketable securities:
U.S. federal agency securities 9,406 27 ( 17 ) 9,416
U.S. government securities 4,388 3 ( 5 ) 4,386
Corporate debt securities 16,880 159 — 17,039
Total long-term marketable securities 30,674 189 ( 22 ) 30,841
Total cash, cash equivalents and marketable $ 79,934 $ 195 $ ( 209 ) $ 79,920 </t>
        </is>
      </c>
    </row>
    <row r="5">
      <c r="A5" s="4" t="inlineStr">
        <is>
          <t>Schedule of Available-for-sale Debt Securities and Cash Equivalents in Unrealized Loss Positions</t>
        </is>
      </c>
      <c r="B5" s="4" t="inlineStr">
        <is>
          <t>The following tables summarize the Company’s available-for-sale debt securities and cash equivalents with unrealized losses as of December 31, 2024 and 2023, aggregated by major security type and the length of time that individual securities have been in a continuous loss position (in thousands):
December 31, 2024
Less than 12 months 12 months or greater Total
Fair Value Unrealized Losses Fair Value Unrealized Losses Fair Value Unrealized Losses
Commercial paper $ 1,446 $ ( 3 ) $ — $ — $ 1,446 $ ( 3 )
Corporate debt securities 4,059 ( 5 ) — — 4,059 ( 5 )
U.S. federal agency securities 2,804 ( 59 ) 3,021 ( 2 ) 5,825 ( 61 )
Total $ 8,309 $ ( 67 ) $ 3,021 $ ( 2 ) $ 11,330 $ ( 69 )
December 31, 2023
Less than 12 months 12 months or greater Total
Fair Value Unrealized Losses Fair Value Unrealized Losses Fair Value Unrealized Losses
Commercial paper $ 5,453 $ ( 2 ) $ — $ — $ 5,453 $ ( 2 )
Corporate debt securities 1,153 ( 2 ) — — 1,153 ( 2 )
U.S. federal agency securities 15,308 ( 52 ) 8,751 ( 67 ) 24,059 ( 119 )
U.S. government securities 4,769 ( 13 ) 10,895 ( 73 ) 15,664 ( 86 )
Total $ 26,683 $ ( 69 ) $ 19,646 $ ( 140 ) $ 46,329 $ ( 209 )</t>
        </is>
      </c>
    </row>
    <row r="6">
      <c r="A6" s="4" t="inlineStr">
        <is>
          <t>Schedule of Marketable Securities Classified by Contractual Maturities</t>
        </is>
      </c>
      <c r="B6" s="4" t="inlineStr">
        <is>
          <t xml:space="preserve">The Company’s marketable securities classified by contractual maturities as of December 31, 2024 were as follows (in thousands):
Amortized Cost Fair Value
Due within one year $ 42,105 $ 42,193
Due after one year through five years 22,001 21,973
Total $ 64,106 $ 64,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rice per share</t>
        </is>
      </c>
      <c r="B3" s="8" t="n">
        <v>0.0001</v>
      </c>
      <c r="C3" s="8" t="n">
        <v>0.0001</v>
      </c>
    </row>
    <row r="4">
      <c r="A4" s="4" t="inlineStr">
        <is>
          <t>Common stock, shares authorized</t>
        </is>
      </c>
      <c r="B4" s="6" t="n">
        <v>150000000</v>
      </c>
      <c r="C4" s="6" t="n">
        <v>150000000</v>
      </c>
    </row>
    <row r="5">
      <c r="A5" s="4" t="inlineStr">
        <is>
          <t>Common stock, shares issued</t>
        </is>
      </c>
      <c r="B5" s="6" t="n">
        <v>33206909</v>
      </c>
      <c r="C5" s="6" t="n">
        <v>30736513</v>
      </c>
    </row>
    <row r="6">
      <c r="A6" s="4" t="inlineStr">
        <is>
          <t>Common stock, shares outstanding</t>
        </is>
      </c>
      <c r="B6" s="6" t="n">
        <v>33206909</v>
      </c>
      <c r="C6" s="6" t="n">
        <v>30736513</v>
      </c>
    </row>
    <row r="7">
      <c r="A7" s="4" t="inlineStr">
        <is>
          <t>Class B common stock</t>
        </is>
      </c>
      <c r="B7" s="4" t="inlineStr">
        <is>
          <t xml:space="preserve"> </t>
        </is>
      </c>
      <c r="C7" s="4" t="inlineStr">
        <is>
          <t xml:space="preserve"> </t>
        </is>
      </c>
    </row>
    <row r="8">
      <c r="A8" s="4" t="inlineStr">
        <is>
          <t>Common stock, price per share</t>
        </is>
      </c>
      <c r="B8" s="8" t="n">
        <v>0.0001</v>
      </c>
      <c r="C8" s="8" t="n">
        <v>0.0001</v>
      </c>
    </row>
    <row r="9">
      <c r="A9" s="4" t="inlineStr">
        <is>
          <t>Common stock, shares authorized</t>
        </is>
      </c>
      <c r="B9" s="6" t="n">
        <v>1500000</v>
      </c>
      <c r="C9" s="6" t="n">
        <v>1500000</v>
      </c>
    </row>
    <row r="10">
      <c r="A10" s="4" t="inlineStr">
        <is>
          <t>Common stock, shares issued</t>
        </is>
      </c>
      <c r="B10" s="6" t="n">
        <v>967759</v>
      </c>
      <c r="C10" s="6" t="n">
        <v>1405259</v>
      </c>
    </row>
    <row r="11">
      <c r="A11" s="4" t="inlineStr">
        <is>
          <t>Common stock, shares outstanding</t>
        </is>
      </c>
      <c r="B11" s="6" t="n">
        <v>967759</v>
      </c>
      <c r="C11" s="6" t="n">
        <v>967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The following table presents the components of property and equipment, net, as of December 31, 2024 and 2023 (in thousands):
December 31,
2024 2023
Laboratory equipment $ 5,663 $ 5,734
Computer equipment 1,099 1,054
Leasehold improvements 772 772
Software 1,141 1,141
Furniture and fixtures 320 320
Total property and equipment 8,995 9,021
Less accumulated depreciation and amortization ( 7,756 ) ( 7,022 )
Property and equipment, net $ 1,239 $ 1,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in thousands):
December 31, 2024
Gross Carrying Amount Accumulated Amortization Net Carrying Amount
Indefinite-lived intangible assets:
Domain names $ 697 $ — $ 697
Definite-lived intangible assets:
Software developed for sale 348 ( 19 ) 329
Total intangible assets $ 1,045 $ ( 19 ) $ 1,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Components of Accrued and Other Current Liabilities</t>
        </is>
      </c>
      <c r="B4" s="4" t="inlineStr">
        <is>
          <t xml:space="preserve">The following table presents the components of accrued and other current liabilities as of December 31, 2024 and 2023 (in thousands):
December 31,
2024 2023
Accrued compensation $ 1,041 $ 779
Accrued vacation 403 365
Accrued 401(k) matching contributions — 74
Operating lease liability, current portion 644 578
Other current liabilities 296 926
Total accrued and other current liabilities $ 2,384 $ 2,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Income, Net</t>
        </is>
      </c>
      <c r="B4" s="4" t="inlineStr">
        <is>
          <t xml:space="preserve">The following table presents the components of other income, net, for the years ended December 31, 2024 and 2023 (in thousands):
Year Ended
December 31,
2024 2023
Interest income $ 2,747 $ 1,640
Investment income, net 1,018 1,994
Other income, net $ 3,765 $ 3,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that are Measured at Fair Value on a Recurring basis</t>
        </is>
      </c>
      <c r="B4" s="4" t="inlineStr">
        <is>
          <t xml:space="preserve">The following table shows the Company’s assets measured at fair value on a recurring basis by level within the fair value hierarchy (in thousands) as of December 31, 2024:
Level 1 Level 2 Level 3
Assets:
Cash equivalents:
Money market funds $ 2,060 $ — $ —
Marketable securities:
Commercial paper — 1,446 —
Corporate debt securities — 42,882 —
Municipal debt securities — 3,072 —
U.S. federal agency securities — 12,263 —
U.S. government securities — 4,503 —
Total assets $ 2,060 $ 64,166 $ — The following table shows the Company’s assets and liabilities measured at fair value on a recurring basis by level within the fair value hierarchy (in thousands) as of December 31, 2023:
Level 1 Level 2 Level 3
Assets:
Cash equivalents:
Money market funds $ 1,272 $ — $ —
Marketable securities:
Commercial paper — 11,773 —
Corporate debt securities — 18,192 —
U.S. federal agency securities — 28,958 —
U.S. government securities — 17,117 —
Total assets $ 1,272 $ 76,0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hares of Class A common stock were reserved for future issuance:
December 31,
2024 2023
Warrants to purchase Class A common stock 2,646,247 2,775,978
Options to purchase Class A common stock 6,113,155 7,251,663
Restricted stock units outstanding 1,631,162 2,692,459
Class A common stock available for future grants under the 2021 Equity Incentive 2,071,498 1,002,091
Class A common stock available for future grants under the 2021 Employee Stock 1,060,293 801,668
Total 13,522,355 14,523,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s Granted and Outstanding</t>
        </is>
      </c>
      <c r="B4" s="4" t="inlineStr">
        <is>
          <t xml:space="preserve">The following table summarizes information about these options granted and outstanding:
Number of Weighted- Weighted- Aggregate
Outstanding – December 31, 2023 7,251,663 $ 3.66 6.9 $ 20,014
Granted 84,392 8.43
Expired — —
Cancelled ( 120,387 ) 3.68
Exercised ( 1,102,513 ) 2.63
Outstanding – December 31, 2024 6,113,155 $ 3.91 6.3 $ 27,008
Vested and expected to vest at December 31, 2024 6,073,028 $ 3.90 6.3 $ 26,849
Vested and exercisable at December 31, 2024 5,380,324 $ 3.77 6.1 $ 24,500 </t>
        </is>
      </c>
    </row>
    <row r="5">
      <c r="A5" s="4" t="inlineStr">
        <is>
          <t>Schedule of Fair Values Calculated using Black-Scholes Option Pricing Model</t>
        </is>
      </c>
      <c r="B5" s="4" t="inlineStr">
        <is>
          <t>The fair values calculated using the Black-Scholes option pricing model were estimated on each grant date using the following assumptions:
Year Ended
December 31,
2024 2023
Expected volatility 78.8 % - 78.9 % 70.1 % - 72.4 %
Risk-free interest rate 4.1 % - 4.2 % 3.7 % - 4.2 %
Expected term (in years) 5.2 - 5.3 5.3 - 7.0
Expected dividend yield 0 % 0 %</t>
        </is>
      </c>
    </row>
    <row r="6">
      <c r="A6" s="4" t="inlineStr">
        <is>
          <t>Summary of Information about RSUs Granted and Outstanding</t>
        </is>
      </c>
      <c r="B6" s="4" t="inlineStr">
        <is>
          <t xml:space="preserve">The following table summarizes information about RSUs granted and outstanding under the 2021 Plan:
Number of Awards Weighted-Average
Outstanding – December 31, 2023 2,692,459 $ 2.01
Granted 249,040 8.52
Forfeited ( 52,992 ) 2.02
Vested ( 1,257,345 ) 2.54
Outstanding – December 31, 2024 1,631,162 $ 2.60 </t>
        </is>
      </c>
    </row>
    <row r="7">
      <c r="A7" s="4" t="inlineStr">
        <is>
          <t>Schedule of Impact of Stock-based Compensation Expense in Statements of Operations</t>
        </is>
      </c>
      <c r="B7" s="4" t="inlineStr">
        <is>
          <t xml:space="preserve">The following table presents the impact of stock-based compensation expense in the statements of operations for the periods indicated (in thousands):
Year Ended
December 31,
2024 2023
Research and development expense $ 2,502 $ 1,574
Sales and marketing expense 390 657
General and administrative expense 4,121 3,042
Total employee stock-based compensation $ 7,013 $ 5,273 </t>
        </is>
      </c>
    </row>
    <row r="8">
      <c r="A8" s="4" t="inlineStr">
        <is>
          <t>Summary of Unrecognized Stock-based Compensation Expense for Outstanding Unvested Stock Options and RSUs</t>
        </is>
      </c>
      <c r="B8" s="4" t="inlineStr">
        <is>
          <t xml:space="preserve">The information about unrecognized stock-based compensation expense for outstanding unvested stock options and RSUs as of December 31, 2024 was as follows (in thousands, except years):
Unrecognized Weighted-Average
Stock Options $ 1,975 1.0
RSUs 3,099 1.9
Total unrecognized stock-based compensation expense $ 5,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Common Stock Warrants Outstanding</t>
        </is>
      </c>
      <c r="B4" s="4" t="inlineStr">
        <is>
          <t xml:space="preserve">The Company’s common stock warrants outstanding were as follows:
Number of Warrants Outstanding as of:
Exercise Price December 31, 2024 December 31, 2023
$ 5.20 — 3,473
9.03 969,275 1,032,404
10.84 946,666 1,009,795
12.38 8,083 8,083
20.77 722,223 722,223
2,646,247 2,775,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s in Financial Statement</t>
        </is>
      </c>
      <c r="B4" s="4" t="inlineStr">
        <is>
          <t xml:space="preserve">The following table shows right-of-use assets and lease liabilities, and the associated financial statement line items as of December 31, 2024 and 2023 (in thousands):
December 31,
Lease-Related Assets and Liabilities Financial Statement Line Items 2024 2023
Right-of-use assets:
Operating leases Other assets $ 613 $ 1,180
Finance leases Property and equipment, net 699 1,008
Total right-of-use assets $ 1,312 $ 2,188
Lease liabilities:
Operating leases Accrued and other current liabilities $ 644 $ 578
Operating lease obligation, net of current portion — 644
Finance leases Finance lease obligation, current portion 194 440
Finance lease obligation, net of current portion 2 196
Total lease liabilities $ 840 $ 1,858 </t>
        </is>
      </c>
    </row>
    <row r="5">
      <c r="A5" s="4" t="inlineStr">
        <is>
          <t>Schedule of Lease Cost and Other Information</t>
        </is>
      </c>
      <c r="B5" s="4" t="inlineStr">
        <is>
          <t>Lease costs and other information consisted of the following (in thousands, except terms and rates):
Year Ended
December 31,
2024 2023
Lease cost
Finance lease cost:
Amortization of right-of-use assets $ 314 $ 312
Interest on lease liabilities 26 55
Operating lease cost 636 636
Total lease cost $ 976 $ 1,003
Other information
Finance leases:
Operating cash outflows $ 26 $ 55
Financing cash outflows $ 440 $ 466
Right-of-use assets obtained in exchange for lease liabilities $ — $ 18
Weighted-average remaining lease term (in years) 0.4 1.4
Weighted-average discount rate 6.7 % 6.5 %
Operating leases:
Operating cash outflows $ 646 $ 628
Right-of-use assets obtained in exchange for lease liabilities $ — $ —
Weighted-average remaining lease term (in years) 1.0 2.0
Weighted-average discount rate 7.5 % 7.5 %</t>
        </is>
      </c>
    </row>
    <row r="6">
      <c r="A6" s="4" t="inlineStr">
        <is>
          <t>Schedule of Future Minimum Lease Payments</t>
        </is>
      </c>
      <c r="B6" s="4" t="inlineStr">
        <is>
          <t xml:space="preserve">Future minimum lease payments for the Company’s leases as of December 31, 2024 were as follows (in thousands):
Operating Leases Finance Leases Total
2025 $ 666 $ 197 $ 863
2026 — 2 2
2027 and thereafter — — —
Total minimum lease payments 666 199 865
Less: imputed interest ( 22 ) ( 3 ) ( 25 )
Present value of future lease payments 644 196 840
Less: current portion ( 644 ) ( 194 ) ( 838 )
Long-term portion $ — $ 2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Provision)</t>
        </is>
      </c>
      <c r="B4" s="4" t="inlineStr">
        <is>
          <t xml:space="preserve">The provision for income taxes includes the following components for the years ended December 31, 2024 and 2023 (in thousands):
Year Ended
2024 2023
Current:
Federal $ — $ —
State — —
Total current benefit (provision) $ — $ —
Deferred:
Federal $ 8,981 $ 8,178
State 4,198 2,198
Change in valuation allowance ( 13,179 ) ( 10,376 )
Total deferred benefit (provision) $ — $ —
Total income tax benefit (provision) $ — $ — </t>
        </is>
      </c>
    </row>
    <row r="5">
      <c r="A5" s="4" t="inlineStr">
        <is>
          <t>Schedule of Effective Income Tax Rate Reconciliation</t>
        </is>
      </c>
      <c r="B5" s="4" t="inlineStr">
        <is>
          <t>The benefit (provision) for income taxes differs from the amount computed at federal statutory rates as follows (in thousands):
Year Ended December 31,
2024 2023
Computed Federal income tax benefit (expense) at the $ 6,908 21.00 % $ 7,602 21.00 %
R&amp;D credits 837 2.54 % 698 1.93 %
Equity-based expenses 2,366 7.19 % ( 63 ) ( 0.17 )%
State income taxes, net of federal benefit 3,272 9.95 % 1,783 4.92 %
State net operating loss carryforward true up — — % 154 0.42 %
Change in statutory rates 813 2.47 % 163 0.45 %
Other ( 1,017 ) ( 3.09 )% 39 0.11 %
Valuation allowance ( 13,179 ) ( 40.06 )% ( 10,376 ) ( 28.66 )%
Income tax benefit (provision) $ — — % $ — — %</t>
        </is>
      </c>
    </row>
    <row r="6">
      <c r="A6" s="4" t="inlineStr">
        <is>
          <t>Schedule of Deferred Tax Assets and Liabilities</t>
        </is>
      </c>
      <c r="B6" s="4" t="inlineStr">
        <is>
          <t xml:space="preserve">Significant components of the Company’s net deferred income tax assets (liabilities) are as follows (in thousands):
December 31,
2024 2023
Deferred tax assets:
Net operating loss carryforwards $ 61,615 $ 53,072
R&amp;D credits 4,693 3,856
R&amp;E expenses 8,127 5,219
Accruals and reserves 409 278
Equity-based compensation 3,193 2,440
Depreciation and amortization 5 —
Lease liability 184 317
Other 7 7
Total deferred tax asset before allowance 78,233 65,189
Less: valuation allowance ( 78,058 ) ( 64,879 )
Total deferred tax asset 175 310
Deferred tax liabilities:
Right-of-use asset ( 175 ) ( 306 )
Depreciation and amortization — ( 4 )
Net deferred tax assets $ — $ — </t>
        </is>
      </c>
    </row>
    <row r="7">
      <c r="A7" s="4" t="inlineStr">
        <is>
          <t>Schedule of Uncertain Tax Positions Roll Forward</t>
        </is>
      </c>
      <c r="B7" s="4" t="inlineStr">
        <is>
          <t xml:space="preserve">A reconciliation of the beginning and ending amount of uncertain tax positions (in thousands):
Year Ended
2024 2023
Balance at the beginning of the year $ 2,570 $ 2,025
Gross increases—prior period — 80
Gross increases—current period 559 465
Balance at the end of the year $ 3,129 $ 2,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77</v>
      </c>
      <c r="C4" s="7" t="n">
        <v>306</v>
      </c>
    </row>
    <row r="5">
      <c r="A5" s="3" t="inlineStr">
        <is>
          <t>Operating expenses:</t>
        </is>
      </c>
      <c r="B5" s="4" t="inlineStr">
        <is>
          <t xml:space="preserve"> </t>
        </is>
      </c>
      <c r="C5" s="4" t="inlineStr">
        <is>
          <t xml:space="preserve"> </t>
        </is>
      </c>
    </row>
    <row r="6">
      <c r="A6" s="4" t="inlineStr">
        <is>
          <t>Cost of revenue</t>
        </is>
      </c>
      <c r="B6" s="6" t="n">
        <v>82</v>
      </c>
      <c r="C6" s="6" t="n">
        <v>210</v>
      </c>
    </row>
    <row r="7">
      <c r="A7" s="4" t="inlineStr">
        <is>
          <t>Research and development</t>
        </is>
      </c>
      <c r="B7" s="6" t="n">
        <v>14730</v>
      </c>
      <c r="C7" s="6" t="n">
        <v>15225</v>
      </c>
    </row>
    <row r="8">
      <c r="A8" s="4" t="inlineStr">
        <is>
          <t>Selling and marketing</t>
        </is>
      </c>
      <c r="B8" s="6" t="n">
        <v>5771</v>
      </c>
      <c r="C8" s="6" t="n">
        <v>8349</v>
      </c>
    </row>
    <row r="9">
      <c r="A9" s="4" t="inlineStr">
        <is>
          <t>General and administrative</t>
        </is>
      </c>
      <c r="B9" s="6" t="n">
        <v>16129</v>
      </c>
      <c r="C9" s="6" t="n">
        <v>16343</v>
      </c>
    </row>
    <row r="10">
      <c r="A10" s="4" t="inlineStr">
        <is>
          <t>Total operating expenses</t>
        </is>
      </c>
      <c r="B10" s="6" t="n">
        <v>36712</v>
      </c>
      <c r="C10" s="6" t="n">
        <v>40127</v>
      </c>
    </row>
    <row r="11">
      <c r="A11" s="4" t="inlineStr">
        <is>
          <t>Loss from operations</t>
        </is>
      </c>
      <c r="B11" s="6" t="n">
        <v>-36635</v>
      </c>
      <c r="C11" s="6" t="n">
        <v>-39821</v>
      </c>
    </row>
    <row r="12">
      <c r="A12" s="4" t="inlineStr">
        <is>
          <t>Interest expense</t>
        </is>
      </c>
      <c r="B12" s="6" t="n">
        <v>-28</v>
      </c>
      <c r="C12" s="6" t="n">
        <v>-55</v>
      </c>
    </row>
    <row r="13">
      <c r="A13" s="4" t="inlineStr">
        <is>
          <t>Other income, net</t>
        </is>
      </c>
      <c r="B13" s="6" t="n">
        <v>3765</v>
      </c>
      <c r="C13" s="6" t="n">
        <v>3634</v>
      </c>
    </row>
    <row r="14">
      <c r="A14" s="4" t="inlineStr">
        <is>
          <t>Net loss</t>
        </is>
      </c>
      <c r="B14" s="7" t="n">
        <v>-32898</v>
      </c>
      <c r="C14" s="7" t="n">
        <v>-36242</v>
      </c>
    </row>
    <row r="15">
      <c r="A15" s="4" t="inlineStr">
        <is>
          <t>Net loss per share, basic</t>
        </is>
      </c>
      <c r="B15" s="9" t="n">
        <v>-0.99</v>
      </c>
      <c r="C15" s="9" t="n">
        <v>-1.16</v>
      </c>
    </row>
    <row r="16">
      <c r="A16" s="4" t="inlineStr">
        <is>
          <t>Net loss per share, diluted</t>
        </is>
      </c>
      <c r="B16" s="9" t="n">
        <v>-0.99</v>
      </c>
      <c r="C16" s="9" t="n">
        <v>-1.16</v>
      </c>
    </row>
    <row r="17">
      <c r="A17" s="4" t="inlineStr">
        <is>
          <t>Weighted-average shares outstanding, basic</t>
        </is>
      </c>
      <c r="B17" s="6" t="n">
        <v>33156936</v>
      </c>
      <c r="C17" s="6" t="n">
        <v>31200652</v>
      </c>
    </row>
    <row r="18">
      <c r="A18" s="4" t="inlineStr">
        <is>
          <t>Weighted-average shares outstanding, diluted</t>
        </is>
      </c>
      <c r="B18" s="6" t="n">
        <v>33156936</v>
      </c>
      <c r="C18" s="6" t="n">
        <v>31200652</v>
      </c>
    </row>
    <row r="19">
      <c r="A19" s="3" t="inlineStr">
        <is>
          <t>Other comprehensive income:</t>
        </is>
      </c>
      <c r="B19" s="4" t="inlineStr">
        <is>
          <t xml:space="preserve"> </t>
        </is>
      </c>
      <c r="C19" s="4" t="inlineStr">
        <is>
          <t xml:space="preserve"> </t>
        </is>
      </c>
    </row>
    <row r="20">
      <c r="A20" s="4" t="inlineStr">
        <is>
          <t>Unrealized gain on available-for-sale debt securities, net of tax</t>
        </is>
      </c>
      <c r="B20" s="7" t="n">
        <v>75</v>
      </c>
      <c r="C20" s="7" t="n">
        <v>966</v>
      </c>
    </row>
    <row r="21">
      <c r="A21" s="4" t="inlineStr">
        <is>
          <t>Total other comprehensive income</t>
        </is>
      </c>
      <c r="B21" s="6" t="n">
        <v>75</v>
      </c>
      <c r="C21" s="6" t="n">
        <v>966</v>
      </c>
    </row>
    <row r="22">
      <c r="A22" s="4" t="inlineStr">
        <is>
          <t>Comprehensive loss</t>
        </is>
      </c>
      <c r="B22" s="7" t="n">
        <v>-32823</v>
      </c>
      <c r="C22" s="7" t="n">
        <v>-352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the Computation of Earnings per Share</t>
        </is>
      </c>
      <c r="B4"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December 31,
2024 2023
Warrants to purchase Class A common stock 2,646,247 2,775,978
Options to purchase Class A common stock 6,113,155 7,251,663
Restricted stock units outstanding 1,631,162 2,692,459
Total 10,390,564 12,720,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 for Revenue, Significant Segment Expenses and Segement Loss Expenses that are Regularly Provided to the CODM</t>
        </is>
      </c>
      <c r="B4" s="4" t="inlineStr">
        <is>
          <t>The following table presents segment information for revenue, significant segment expenses, and segment loss expenses that are regularly provided to the CODM for the years ended December 31, 2024 and 2023 (in thousands):
Year Ended
December 31,
2024 2023
Revenue $ 77 $ 306
Less:
Cost of revenue 82 210
Payroll related expenses 13,269 17,878
Stock-based compensation expense 7,013 5,273
Consulting and professional fees 7,581 5,012
Clinical studies and outside processing 3,383 4,728
Equipment, lab supplies, and facility expenses 1,635 2,037
Depreciation and amortization (1) 814 900
Other segment items (2) 2,935 4,089
Loss from operations ( 36,635 ) ( 39,821 )
Interest expense ( 28 ) ( 55 )
Other income, net 3,765 3,634
Net loss $ ( 32,898 ) $ ( 36,242 ) (1) Certain amortization amounts are included within cost of revenue. (2) Other segment items consist primarily of insurance costs, IT services, travel expenses, marketing expenses, taxes, and other miscellaneous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Financial Condition - Additional Information (Details) - USD ($) $ / shares in Units, $ in Thousands</t>
        </is>
      </c>
      <c r="B1" s="2" t="inlineStr">
        <is>
          <t>1 Months Ended</t>
        </is>
      </c>
    </row>
    <row r="2">
      <c r="B2" s="2" t="inlineStr">
        <is>
          <t>Aug. 31,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7" t="n">
        <v>-279794</v>
      </c>
      <c r="D4" s="7" t="n">
        <v>-246896</v>
      </c>
    </row>
    <row r="5">
      <c r="A5" s="4" t="inlineStr">
        <is>
          <t>Total cash, cash equivalents and marketable securities, Fair Value</t>
        </is>
      </c>
      <c r="B5" s="4" t="inlineStr">
        <is>
          <t xml:space="preserve"> </t>
        </is>
      </c>
      <c r="C5" s="7" t="n">
        <v>68209</v>
      </c>
      <c r="D5" s="7" t="n">
        <v>79920</v>
      </c>
    </row>
    <row r="6">
      <c r="A6" s="4" t="inlineStr">
        <is>
          <t>Class A common stock</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mmon stock, shares issued</t>
        </is>
      </c>
      <c r="B8" s="4" t="inlineStr">
        <is>
          <t xml:space="preserve"> </t>
        </is>
      </c>
      <c r="C8" s="6" t="n">
        <v>33206909</v>
      </c>
      <c r="D8" s="6" t="n">
        <v>30736513</v>
      </c>
    </row>
    <row r="9">
      <c r="A9" s="4" t="inlineStr">
        <is>
          <t>Common stock, no par value</t>
        </is>
      </c>
      <c r="B9" s="8" t="n">
        <v>0.0001</v>
      </c>
      <c r="C9" s="4" t="inlineStr">
        <is>
          <t xml:space="preserve"> </t>
        </is>
      </c>
      <c r="D9" s="4" t="inlineStr">
        <is>
          <t xml:space="preserve"> </t>
        </is>
      </c>
    </row>
    <row r="10">
      <c r="A10" s="4" t="inlineStr">
        <is>
          <t>At-the-Market Offering | Class A common stock | 2024 Sales Agreement | TD Cowen</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6" t="n">
        <v>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mount from sale of combination of securities under shelf registration</t>
        </is>
      </c>
      <c r="B15" s="7" t="n">
        <v>100000</v>
      </c>
      <c r="C15" s="4" t="inlineStr">
        <is>
          <t xml:space="preserve"> </t>
        </is>
      </c>
      <c r="D15" s="4" t="inlineStr">
        <is>
          <t xml:space="preserve"> </t>
        </is>
      </c>
    </row>
    <row r="16">
      <c r="A16" s="4" t="inlineStr">
        <is>
          <t>Maximum | At-the-Market Offering | Class A common stock | 2024 Sales Agreement | TD Cowen</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ggregate offering price from sale of common stock</t>
        </is>
      </c>
      <c r="B18" s="7" t="n">
        <v>50000</v>
      </c>
      <c r="C18" s="4" t="inlineStr">
        <is>
          <t xml:space="preserve"> </t>
        </is>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 Additional Information (Details) $ in Millions</t>
        </is>
      </c>
      <c r="B1" s="2" t="inlineStr">
        <is>
          <t>12 Months Ended</t>
        </is>
      </c>
    </row>
    <row r="2">
      <c r="B2" s="2" t="inlineStr">
        <is>
          <t>Dec. 31, 2024 USD ($) Segment</t>
        </is>
      </c>
      <c r="C2" s="2" t="inlineStr">
        <is>
          <t>Dec. 31, 2023 USD ($)</t>
        </is>
      </c>
    </row>
    <row r="3">
      <c r="A3" s="3" t="inlineStr">
        <is>
          <t>Defined Contribution Plan Disclosure [Line Items]</t>
        </is>
      </c>
      <c r="B3" s="4" t="inlineStr">
        <is>
          <t xml:space="preserve"> </t>
        </is>
      </c>
      <c r="C3" s="4" t="inlineStr">
        <is>
          <t xml:space="preserve"> </t>
        </is>
      </c>
    </row>
    <row r="4">
      <c r="A4" s="4" t="inlineStr">
        <is>
          <t>Defined contribution plan, cost | $</t>
        </is>
      </c>
      <c r="B4" s="5" t="n">
        <v>0.4</v>
      </c>
      <c r="C4" s="5" t="n">
        <v>0.6</v>
      </c>
    </row>
    <row r="5">
      <c r="A5" s="4" t="inlineStr">
        <is>
          <t>Number of operating segment | Segment</t>
        </is>
      </c>
      <c r="B5" s="6"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mpany’s Chief Operating Decision Maker ("CODM"), its chief executive officer, assesses performance for the Company’s one operating segment and allocates resources based on net loss, consistent with what is reported on the statements of operations and comprehensive loss. The CODM also assesses the performance of the Company’s one operating segment by using operating expenses to monitor budget versus actual results.</t>
        </is>
      </c>
      <c r="C7" s="4" t="inlineStr">
        <is>
          <t xml:space="preserve"> </t>
        </is>
      </c>
    </row>
    <row r="8">
      <c r="A8" s="4" t="inlineStr">
        <is>
          <t>ASU 2023-07</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Change in Accounting Principle, Accounting Standards Update, Adoption Date</t>
        </is>
      </c>
      <c r="B12" s="4" t="inlineStr">
        <is>
          <t>Jan.  01,  2024</t>
        </is>
      </c>
      <c r="C12" s="4" t="inlineStr">
        <is>
          <t xml:space="preserve"> </t>
        </is>
      </c>
    </row>
    <row r="13">
      <c r="A13" s="4" t="inlineStr">
        <is>
          <t>Defined Contribution Plan, Employer Matching Contribution, First Tier</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Defined contribution plan, employer matching contribution, percent of employees' gross pay</t>
        </is>
      </c>
      <c r="B15" s="10" t="n">
        <v>0.03</v>
      </c>
      <c r="C15" s="4" t="inlineStr">
        <is>
          <t xml:space="preserve"> </t>
        </is>
      </c>
    </row>
    <row r="16">
      <c r="A16" s="4" t="inlineStr">
        <is>
          <t>Defined contribution plan, employer matching contribution, percent of match</t>
        </is>
      </c>
      <c r="B16" s="10" t="n">
        <v>1</v>
      </c>
      <c r="C16" s="4" t="inlineStr">
        <is>
          <t xml:space="preserve"> </t>
        </is>
      </c>
    </row>
    <row r="17">
      <c r="A17" s="4" t="inlineStr">
        <is>
          <t>Defined Contribution Plan, Employer Matching Contribution, Second Tier</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Defined contribution plan, employer matching contribution, percent of employees' gross pay</t>
        </is>
      </c>
      <c r="B19" s="10" t="n">
        <v>0.02</v>
      </c>
      <c r="C19" s="4" t="inlineStr">
        <is>
          <t xml:space="preserve"> </t>
        </is>
      </c>
    </row>
    <row r="20">
      <c r="A20" s="4" t="inlineStr">
        <is>
          <t>Defined contribution plan, employer matching contribution, percent of match</t>
        </is>
      </c>
      <c r="B20" s="10" t="n">
        <v>0.5</v>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fe of Each Asset Category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Soft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achinery and equipment</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 Amortized Cost</t>
        </is>
      </c>
      <c r="B3" s="7" t="n">
        <v>64106</v>
      </c>
      <c r="C3" s="4" t="inlineStr">
        <is>
          <t xml:space="preserve"> </t>
        </is>
      </c>
    </row>
    <row r="4">
      <c r="A4" s="4" t="inlineStr">
        <is>
          <t>Marketable securities, Fair Value</t>
        </is>
      </c>
      <c r="B4" s="6" t="n">
        <v>64166</v>
      </c>
      <c r="C4" s="4" t="inlineStr">
        <is>
          <t xml:space="preserve"> </t>
        </is>
      </c>
    </row>
    <row r="5">
      <c r="A5" s="4" t="inlineStr">
        <is>
          <t>Total cash, cash equivalents and marketable securities, Amortized Cost</t>
        </is>
      </c>
      <c r="B5" s="6" t="n">
        <v>68149</v>
      </c>
      <c r="C5" s="7" t="n">
        <v>79934</v>
      </c>
    </row>
    <row r="6">
      <c r="A6" s="4" t="inlineStr">
        <is>
          <t>Total cash, cash equivalents and marketable securities, Gross Unrealized Gains</t>
        </is>
      </c>
      <c r="B6" s="6" t="n">
        <v>129</v>
      </c>
      <c r="C6" s="6" t="n">
        <v>195</v>
      </c>
    </row>
    <row r="7">
      <c r="A7" s="4" t="inlineStr">
        <is>
          <t>Total cash, cash equivalents and marketable securities, Gross Unrealized Losses</t>
        </is>
      </c>
      <c r="B7" s="6" t="n">
        <v>-69</v>
      </c>
      <c r="C7" s="6" t="n">
        <v>-209</v>
      </c>
    </row>
    <row r="8">
      <c r="A8" s="4" t="inlineStr">
        <is>
          <t>Total cash, cash equivalents and marketable securities, Fair Value</t>
        </is>
      </c>
      <c r="B8" s="6" t="n">
        <v>68209</v>
      </c>
      <c r="C8" s="6" t="n">
        <v>79920</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 Amortized Cost</t>
        </is>
      </c>
      <c r="B11" s="6" t="n">
        <v>4043</v>
      </c>
      <c r="C11" s="6" t="n">
        <v>3880</v>
      </c>
    </row>
    <row r="12">
      <c r="A12" s="4" t="inlineStr">
        <is>
          <t>Cash and cash equivalents, Gross Unrealized Gains</t>
        </is>
      </c>
      <c r="B12" s="6" t="n">
        <v>0</v>
      </c>
      <c r="C12" s="6" t="n">
        <v>0</v>
      </c>
    </row>
    <row r="13">
      <c r="A13" s="4" t="inlineStr">
        <is>
          <t>Cash and cash equivalents, Gross Unrealized Losses</t>
        </is>
      </c>
      <c r="B13" s="6" t="n">
        <v>0</v>
      </c>
      <c r="C13" s="6" t="n">
        <v>0</v>
      </c>
    </row>
    <row r="14">
      <c r="A14" s="4" t="inlineStr">
        <is>
          <t>Cash and cash equivalents, Fair Value</t>
        </is>
      </c>
      <c r="B14" s="6" t="n">
        <v>4043</v>
      </c>
      <c r="C14" s="6" t="n">
        <v>3880</v>
      </c>
    </row>
    <row r="15">
      <c r="A15" s="4" t="inlineStr">
        <is>
          <t>Cash and cash equivalents: | Cash</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and cash equivalents, Amortized Cost</t>
        </is>
      </c>
      <c r="B17" s="6" t="n">
        <v>1983</v>
      </c>
      <c r="C17" s="6" t="n">
        <v>2608</v>
      </c>
    </row>
    <row r="18">
      <c r="A18" s="4" t="inlineStr">
        <is>
          <t>Cash and cash equivalents, Gross Unrealized Gains</t>
        </is>
      </c>
      <c r="B18" s="6" t="n">
        <v>0</v>
      </c>
      <c r="C18" s="6" t="n">
        <v>0</v>
      </c>
    </row>
    <row r="19">
      <c r="A19" s="4" t="inlineStr">
        <is>
          <t>Cash and cash equivalents, Gross Unrealized Losses</t>
        </is>
      </c>
      <c r="B19" s="6" t="n">
        <v>0</v>
      </c>
      <c r="C19" s="6" t="n">
        <v>0</v>
      </c>
    </row>
    <row r="20">
      <c r="A20" s="4" t="inlineStr">
        <is>
          <t>Cash and cash equivalents, Fair Value</t>
        </is>
      </c>
      <c r="B20" s="6" t="n">
        <v>1983</v>
      </c>
      <c r="C20" s="6" t="n">
        <v>2608</v>
      </c>
    </row>
    <row r="21">
      <c r="A21" s="4" t="inlineStr">
        <is>
          <t>Cash and cash equivalents: | Money market fu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sh and cash equivalents, Amortized Cost</t>
        </is>
      </c>
      <c r="B23" s="6" t="n">
        <v>2060</v>
      </c>
      <c r="C23" s="6" t="n">
        <v>1272</v>
      </c>
    </row>
    <row r="24">
      <c r="A24" s="4" t="inlineStr">
        <is>
          <t>Cash and cash equivalents, Gross Unrealized Gains</t>
        </is>
      </c>
      <c r="B24" s="6" t="n">
        <v>0</v>
      </c>
      <c r="C24" s="6" t="n">
        <v>0</v>
      </c>
    </row>
    <row r="25">
      <c r="A25" s="4" t="inlineStr">
        <is>
          <t>Cash and cash equivalents, Gross Unrealized Losses</t>
        </is>
      </c>
      <c r="B25" s="6" t="n">
        <v>0</v>
      </c>
      <c r="C25" s="6" t="n">
        <v>0</v>
      </c>
    </row>
    <row r="26">
      <c r="A26" s="4" t="inlineStr">
        <is>
          <t>Cash and cash equivalents, Fair Value</t>
        </is>
      </c>
      <c r="B26" s="6" t="n">
        <v>2060</v>
      </c>
      <c r="C26" s="6" t="n">
        <v>1272</v>
      </c>
    </row>
    <row r="27">
      <c r="A27" s="4" t="inlineStr">
        <is>
          <t>Current marketabl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6" t="n">
        <v>42105</v>
      </c>
      <c r="C29" s="6" t="n">
        <v>45380</v>
      </c>
    </row>
    <row r="30">
      <c r="A30" s="4" t="inlineStr">
        <is>
          <t>Marketable securities, Gross Unrealized Gains</t>
        </is>
      </c>
      <c r="B30" s="6" t="n">
        <v>93</v>
      </c>
      <c r="C30" s="6" t="n">
        <v>6</v>
      </c>
    </row>
    <row r="31">
      <c r="A31" s="4" t="inlineStr">
        <is>
          <t>Marketable securities, Gross Unrealized Losses</t>
        </is>
      </c>
      <c r="B31" s="6" t="n">
        <v>-5</v>
      </c>
      <c r="C31" s="6" t="n">
        <v>-187</v>
      </c>
    </row>
    <row r="32">
      <c r="A32" s="4" t="inlineStr">
        <is>
          <t>Marketable securities, Fair Value</t>
        </is>
      </c>
      <c r="B32" s="6" t="n">
        <v>42193</v>
      </c>
      <c r="C32" s="6" t="n">
        <v>45199</v>
      </c>
    </row>
    <row r="33">
      <c r="A33" s="4" t="inlineStr">
        <is>
          <t>Current marketable securities: | 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 Amortized Cost</t>
        </is>
      </c>
      <c r="B35" s="6" t="n">
        <v>1449</v>
      </c>
      <c r="C35" s="6" t="n">
        <v>11769</v>
      </c>
    </row>
    <row r="36">
      <c r="A36" s="4" t="inlineStr">
        <is>
          <t>Marketable securities, Gross Unrealized Gains</t>
        </is>
      </c>
      <c r="B36" s="6" t="n">
        <v>0</v>
      </c>
      <c r="C36" s="6" t="n">
        <v>6</v>
      </c>
    </row>
    <row r="37">
      <c r="A37" s="4" t="inlineStr">
        <is>
          <t>Marketable securities, Gross Unrealized Losses</t>
        </is>
      </c>
      <c r="B37" s="6" t="n">
        <v>-3</v>
      </c>
      <c r="C37" s="6" t="n">
        <v>-2</v>
      </c>
    </row>
    <row r="38">
      <c r="A38" s="4" t="inlineStr">
        <is>
          <t>Marketable securities, Fair Value</t>
        </is>
      </c>
      <c r="B38" s="6" t="n">
        <v>1446</v>
      </c>
      <c r="C38" s="6" t="n">
        <v>11773</v>
      </c>
    </row>
    <row r="39">
      <c r="A39" s="4" t="inlineStr">
        <is>
          <t>Current marketable securities: | U.S. federal agency securit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Marketable securities, Amortized Cost</t>
        </is>
      </c>
      <c r="B41" s="6" t="n">
        <v>9453</v>
      </c>
      <c r="C41" s="6" t="n">
        <v>19644</v>
      </c>
    </row>
    <row r="42">
      <c r="A42" s="4" t="inlineStr">
        <is>
          <t>Marketable securities, Gross Unrealized Gains</t>
        </is>
      </c>
      <c r="B42" s="6" t="n">
        <v>8</v>
      </c>
      <c r="C42" s="6" t="n">
        <v>0</v>
      </c>
    </row>
    <row r="43">
      <c r="A43" s="4" t="inlineStr">
        <is>
          <t>Marketable securities, Gross Unrealized Losses</t>
        </is>
      </c>
      <c r="B43" s="6" t="n">
        <v>-2</v>
      </c>
      <c r="C43" s="6" t="n">
        <v>-102</v>
      </c>
    </row>
    <row r="44">
      <c r="A44" s="4" t="inlineStr">
        <is>
          <t>Marketable securities, Fair Value</t>
        </is>
      </c>
      <c r="B44" s="6" t="n">
        <v>9459</v>
      </c>
      <c r="C44" s="6" t="n">
        <v>19542</v>
      </c>
    </row>
    <row r="45">
      <c r="A45" s="4" t="inlineStr">
        <is>
          <t>Current marketable securities: | U.S. government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Marketable securities, Amortized Cost</t>
        </is>
      </c>
      <c r="B47" s="6" t="n">
        <v>4502</v>
      </c>
      <c r="C47" s="6" t="n">
        <v>12812</v>
      </c>
    </row>
    <row r="48">
      <c r="A48" s="4" t="inlineStr">
        <is>
          <t>Marketable securities, Gross Unrealized Gains</t>
        </is>
      </c>
      <c r="B48" s="6" t="n">
        <v>1</v>
      </c>
      <c r="C48" s="6" t="n">
        <v>0</v>
      </c>
    </row>
    <row r="49">
      <c r="A49" s="4" t="inlineStr">
        <is>
          <t>Marketable securities, Gross Unrealized Losses</t>
        </is>
      </c>
      <c r="B49" s="6" t="n">
        <v>0</v>
      </c>
      <c r="C49" s="6" t="n">
        <v>-81</v>
      </c>
    </row>
    <row r="50">
      <c r="A50" s="4" t="inlineStr">
        <is>
          <t>Marketable securities, Fair Value</t>
        </is>
      </c>
      <c r="B50" s="6" t="n">
        <v>4503</v>
      </c>
      <c r="C50" s="6" t="n">
        <v>12731</v>
      </c>
    </row>
    <row r="51">
      <c r="A51" s="4" t="inlineStr">
        <is>
          <t>Current marketable securities: | Corporate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able securities, Amortized Cost</t>
        </is>
      </c>
      <c r="B53" s="6" t="n">
        <v>26701</v>
      </c>
      <c r="C53" s="6" t="n">
        <v>1155</v>
      </c>
    </row>
    <row r="54">
      <c r="A54" s="4" t="inlineStr">
        <is>
          <t>Marketable securities, Gross Unrealized Gains</t>
        </is>
      </c>
      <c r="B54" s="6" t="n">
        <v>84</v>
      </c>
      <c r="C54" s="6" t="n">
        <v>0</v>
      </c>
    </row>
    <row r="55">
      <c r="A55" s="4" t="inlineStr">
        <is>
          <t>Marketable securities, Gross Unrealized Losses</t>
        </is>
      </c>
      <c r="B55" s="6" t="n">
        <v>0</v>
      </c>
      <c r="C55" s="6" t="n">
        <v>-2</v>
      </c>
    </row>
    <row r="56">
      <c r="A56" s="4" t="inlineStr">
        <is>
          <t>Marketable securities, Fair Value</t>
        </is>
      </c>
      <c r="B56" s="6" t="n">
        <v>26785</v>
      </c>
      <c r="C56" s="6" t="n">
        <v>1153</v>
      </c>
    </row>
    <row r="57">
      <c r="A57" s="4" t="inlineStr">
        <is>
          <t>Long-term marketabl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Marketable securities, Amortized Cost</t>
        </is>
      </c>
      <c r="B59" s="6" t="n">
        <v>22001</v>
      </c>
      <c r="C59" s="6" t="n">
        <v>30674</v>
      </c>
    </row>
    <row r="60">
      <c r="A60" s="4" t="inlineStr">
        <is>
          <t>Marketable securities, Gross Unrealized Gains</t>
        </is>
      </c>
      <c r="B60" s="6" t="n">
        <v>36</v>
      </c>
      <c r="C60" s="6" t="n">
        <v>189</v>
      </c>
    </row>
    <row r="61">
      <c r="A61" s="4" t="inlineStr">
        <is>
          <t>Marketable securities, Gross Unrealized Losses</t>
        </is>
      </c>
      <c r="B61" s="6" t="n">
        <v>-64</v>
      </c>
      <c r="C61" s="6" t="n">
        <v>-22</v>
      </c>
    </row>
    <row r="62">
      <c r="A62" s="4" t="inlineStr">
        <is>
          <t>Marketable securities, Fair Value</t>
        </is>
      </c>
      <c r="B62" s="6" t="n">
        <v>21973</v>
      </c>
      <c r="C62" s="6" t="n">
        <v>30841</v>
      </c>
    </row>
    <row r="63">
      <c r="A63" s="4" t="inlineStr">
        <is>
          <t>Long-term marketable securities: | U.S. federal agency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Marketable securities, Amortized Cost</t>
        </is>
      </c>
      <c r="B65" s="6" t="n">
        <v>2863</v>
      </c>
      <c r="C65" s="6" t="n">
        <v>9406</v>
      </c>
    </row>
    <row r="66">
      <c r="A66" s="4" t="inlineStr">
        <is>
          <t>Marketable securities, Gross Unrealized Gains</t>
        </is>
      </c>
      <c r="B66" s="6" t="n">
        <v>0</v>
      </c>
      <c r="C66" s="6" t="n">
        <v>27</v>
      </c>
    </row>
    <row r="67">
      <c r="A67" s="4" t="inlineStr">
        <is>
          <t>Marketable securities, Gross Unrealized Losses</t>
        </is>
      </c>
      <c r="B67" s="6" t="n">
        <v>-59</v>
      </c>
      <c r="C67" s="6" t="n">
        <v>-17</v>
      </c>
    </row>
    <row r="68">
      <c r="A68" s="4" t="inlineStr">
        <is>
          <t>Marketable securities, Fair Value</t>
        </is>
      </c>
      <c r="B68" s="6" t="n">
        <v>2804</v>
      </c>
      <c r="C68" s="6" t="n">
        <v>9416</v>
      </c>
    </row>
    <row r="69">
      <c r="A69" s="4" t="inlineStr">
        <is>
          <t>Long-term marketable securities: | U.S. government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Marketable securities, Amortized Cost</t>
        </is>
      </c>
      <c r="B71" s="4" t="inlineStr">
        <is>
          <t xml:space="preserve"> </t>
        </is>
      </c>
      <c r="C71" s="6" t="n">
        <v>4388</v>
      </c>
    </row>
    <row r="72">
      <c r="A72" s="4" t="inlineStr">
        <is>
          <t>Marketable securities, Gross Unrealized Gains</t>
        </is>
      </c>
      <c r="B72" s="4" t="inlineStr">
        <is>
          <t xml:space="preserve"> </t>
        </is>
      </c>
      <c r="C72" s="6" t="n">
        <v>3</v>
      </c>
    </row>
    <row r="73">
      <c r="A73" s="4" t="inlineStr">
        <is>
          <t>Marketable securities, Gross Unrealized Losses</t>
        </is>
      </c>
      <c r="B73" s="4" t="inlineStr">
        <is>
          <t xml:space="preserve"> </t>
        </is>
      </c>
      <c r="C73" s="6" t="n">
        <v>-5</v>
      </c>
    </row>
    <row r="74">
      <c r="A74" s="4" t="inlineStr">
        <is>
          <t>Marketable securities, Fair Value</t>
        </is>
      </c>
      <c r="B74" s="4" t="inlineStr">
        <is>
          <t xml:space="preserve"> </t>
        </is>
      </c>
      <c r="C74" s="6" t="n">
        <v>4386</v>
      </c>
    </row>
    <row r="75">
      <c r="A75" s="4" t="inlineStr">
        <is>
          <t>Long-term marketable securities: | Corporate debt securitie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Marketable securities, Amortized Cost</t>
        </is>
      </c>
      <c r="B77" s="6" t="n">
        <v>16066</v>
      </c>
      <c r="C77" s="6" t="n">
        <v>16880</v>
      </c>
    </row>
    <row r="78">
      <c r="A78" s="4" t="inlineStr">
        <is>
          <t>Marketable securities, Gross Unrealized Gains</t>
        </is>
      </c>
      <c r="B78" s="6" t="n">
        <v>36</v>
      </c>
      <c r="C78" s="6" t="n">
        <v>159</v>
      </c>
    </row>
    <row r="79">
      <c r="A79" s="4" t="inlineStr">
        <is>
          <t>Marketable securities, Gross Unrealized Losses</t>
        </is>
      </c>
      <c r="B79" s="6" t="n">
        <v>-5</v>
      </c>
      <c r="C79" s="6" t="n">
        <v>0</v>
      </c>
    </row>
    <row r="80">
      <c r="A80" s="4" t="inlineStr">
        <is>
          <t>Marketable securities, Fair Value</t>
        </is>
      </c>
      <c r="B80" s="6" t="n">
        <v>16097</v>
      </c>
      <c r="C80" s="7" t="n">
        <v>17039</v>
      </c>
    </row>
    <row r="81">
      <c r="A81" s="4" t="inlineStr">
        <is>
          <t>Long-term marketable securities: | Municipal Bond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Marketable securities, Amortized Cost</t>
        </is>
      </c>
      <c r="B83" s="6" t="n">
        <v>3072</v>
      </c>
      <c r="C83" s="4" t="inlineStr">
        <is>
          <t xml:space="preserve"> </t>
        </is>
      </c>
    </row>
    <row r="84">
      <c r="A84" s="4" t="inlineStr">
        <is>
          <t>Marketable securities, Gross Unrealized Gains</t>
        </is>
      </c>
      <c r="B84" s="6" t="n">
        <v>0</v>
      </c>
      <c r="C84" s="4" t="inlineStr">
        <is>
          <t xml:space="preserve"> </t>
        </is>
      </c>
    </row>
    <row r="85">
      <c r="A85" s="4" t="inlineStr">
        <is>
          <t>Marketable securities, Gross Unrealized Losses</t>
        </is>
      </c>
      <c r="B85" s="6" t="n">
        <v>0</v>
      </c>
      <c r="C85" s="4" t="inlineStr">
        <is>
          <t xml:space="preserve"> </t>
        </is>
      </c>
    </row>
    <row r="86">
      <c r="A86" s="4" t="inlineStr">
        <is>
          <t>Marketable securities, Fair Value</t>
        </is>
      </c>
      <c r="B86" s="7" t="n">
        <v>3072</v>
      </c>
      <c r="C8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vailable-for-sale Debt Securities and Cash Equivalents in Unrealized Loss Position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7" t="n">
        <v>8309</v>
      </c>
      <c r="C3" s="7" t="n">
        <v>26683</v>
      </c>
    </row>
    <row r="4">
      <c r="A4" s="4" t="inlineStr">
        <is>
          <t>Less than 12 months, Unrealized Losses</t>
        </is>
      </c>
      <c r="B4" s="6" t="n">
        <v>-67</v>
      </c>
      <c r="C4" s="6" t="n">
        <v>-69</v>
      </c>
    </row>
    <row r="5">
      <c r="A5" s="4" t="inlineStr">
        <is>
          <t>12 months or greater, Fair Value</t>
        </is>
      </c>
      <c r="B5" s="6" t="n">
        <v>3021</v>
      </c>
      <c r="C5" s="6" t="n">
        <v>19646</v>
      </c>
    </row>
    <row r="6">
      <c r="A6" s="4" t="inlineStr">
        <is>
          <t>12 months or greater, Unrealized Losses</t>
        </is>
      </c>
      <c r="B6" s="6" t="n">
        <v>-2</v>
      </c>
      <c r="C6" s="6" t="n">
        <v>-140</v>
      </c>
    </row>
    <row r="7">
      <c r="A7" s="4" t="inlineStr">
        <is>
          <t>Total, Fair Value</t>
        </is>
      </c>
      <c r="B7" s="6" t="n">
        <v>11330</v>
      </c>
      <c r="C7" s="6" t="n">
        <v>46329</v>
      </c>
    </row>
    <row r="8">
      <c r="A8" s="4" t="inlineStr">
        <is>
          <t>Total, Unrealized Losses</t>
        </is>
      </c>
      <c r="B8" s="6" t="n">
        <v>-69</v>
      </c>
      <c r="C8" s="6" t="n">
        <v>-209</v>
      </c>
    </row>
    <row r="9">
      <c r="A9" s="4" t="inlineStr">
        <is>
          <t>Commercial pap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1446</v>
      </c>
      <c r="C11" s="6" t="n">
        <v>5453</v>
      </c>
    </row>
    <row r="12">
      <c r="A12" s="4" t="inlineStr">
        <is>
          <t>Less than 12 months, Unrealized Losses</t>
        </is>
      </c>
      <c r="B12" s="6" t="n">
        <v>-3</v>
      </c>
      <c r="C12" s="6" t="n">
        <v>-2</v>
      </c>
    </row>
    <row r="13">
      <c r="A13" s="4" t="inlineStr">
        <is>
          <t>12 months or greater, Fair Value</t>
        </is>
      </c>
      <c r="B13" s="6" t="n">
        <v>0</v>
      </c>
      <c r="C13" s="6" t="n">
        <v>0</v>
      </c>
    </row>
    <row r="14">
      <c r="A14" s="4" t="inlineStr">
        <is>
          <t>12 months or greater, Unrealized Losses</t>
        </is>
      </c>
      <c r="B14" s="6" t="n">
        <v>0</v>
      </c>
      <c r="C14" s="6" t="n">
        <v>0</v>
      </c>
    </row>
    <row r="15">
      <c r="A15" s="4" t="inlineStr">
        <is>
          <t>Total, Fair Value</t>
        </is>
      </c>
      <c r="B15" s="6" t="n">
        <v>1446</v>
      </c>
      <c r="C15" s="6" t="n">
        <v>5453</v>
      </c>
    </row>
    <row r="16">
      <c r="A16" s="4" t="inlineStr">
        <is>
          <t>Total, Unrealized Losses</t>
        </is>
      </c>
      <c r="B16" s="6" t="n">
        <v>-3</v>
      </c>
      <c r="C16" s="6" t="n">
        <v>-2</v>
      </c>
    </row>
    <row r="17">
      <c r="A17" s="4" t="inlineStr">
        <is>
          <t>Corporate debt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4059</v>
      </c>
      <c r="C19" s="6" t="n">
        <v>1153</v>
      </c>
    </row>
    <row r="20">
      <c r="A20" s="4" t="inlineStr">
        <is>
          <t>Less than 12 months, Unrealized Losses</t>
        </is>
      </c>
      <c r="B20" s="6" t="n">
        <v>-5</v>
      </c>
      <c r="C20" s="6" t="n">
        <v>-2</v>
      </c>
    </row>
    <row r="21">
      <c r="A21" s="4" t="inlineStr">
        <is>
          <t>12 months or greater, Fair Value</t>
        </is>
      </c>
      <c r="B21" s="6" t="n">
        <v>0</v>
      </c>
      <c r="C21" s="6" t="n">
        <v>0</v>
      </c>
    </row>
    <row r="22">
      <c r="A22" s="4" t="inlineStr">
        <is>
          <t>12 months or greater, Unrealized Losses</t>
        </is>
      </c>
      <c r="B22" s="6" t="n">
        <v>0</v>
      </c>
      <c r="C22" s="6" t="n">
        <v>0</v>
      </c>
    </row>
    <row r="23">
      <c r="A23" s="4" t="inlineStr">
        <is>
          <t>Total, Fair Value</t>
        </is>
      </c>
      <c r="B23" s="6" t="n">
        <v>4059</v>
      </c>
      <c r="C23" s="6" t="n">
        <v>1153</v>
      </c>
    </row>
    <row r="24">
      <c r="A24" s="4" t="inlineStr">
        <is>
          <t>Total, Unrealized Losses</t>
        </is>
      </c>
      <c r="B24" s="6" t="n">
        <v>-5</v>
      </c>
      <c r="C24" s="6" t="n">
        <v>-2</v>
      </c>
    </row>
    <row r="25">
      <c r="A25" s="4" t="inlineStr">
        <is>
          <t>U.S. federal agency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2804</v>
      </c>
      <c r="C27" s="6" t="n">
        <v>15308</v>
      </c>
    </row>
    <row r="28">
      <c r="A28" s="4" t="inlineStr">
        <is>
          <t>Less than 12 months, Unrealized Losses</t>
        </is>
      </c>
      <c r="B28" s="6" t="n">
        <v>-59</v>
      </c>
      <c r="C28" s="6" t="n">
        <v>-52</v>
      </c>
    </row>
    <row r="29">
      <c r="A29" s="4" t="inlineStr">
        <is>
          <t>12 months or greater, Fair Value</t>
        </is>
      </c>
      <c r="B29" s="6" t="n">
        <v>3021</v>
      </c>
      <c r="C29" s="6" t="n">
        <v>8751</v>
      </c>
    </row>
    <row r="30">
      <c r="A30" s="4" t="inlineStr">
        <is>
          <t>12 months or greater, Unrealized Losses</t>
        </is>
      </c>
      <c r="B30" s="6" t="n">
        <v>-2</v>
      </c>
      <c r="C30" s="6" t="n">
        <v>-67</v>
      </c>
    </row>
    <row r="31">
      <c r="A31" s="4" t="inlineStr">
        <is>
          <t>Total, Fair Value</t>
        </is>
      </c>
      <c r="B31" s="6" t="n">
        <v>5825</v>
      </c>
      <c r="C31" s="6" t="n">
        <v>24059</v>
      </c>
    </row>
    <row r="32">
      <c r="A32" s="4" t="inlineStr">
        <is>
          <t>Total, Unrealized Losses</t>
        </is>
      </c>
      <c r="B32" s="7" t="n">
        <v>-61</v>
      </c>
      <c r="C32" s="6" t="n">
        <v>-119</v>
      </c>
    </row>
    <row r="33">
      <c r="A33" s="4" t="inlineStr">
        <is>
          <t>U.S. governmen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4" t="inlineStr">
        <is>
          <t xml:space="preserve"> </t>
        </is>
      </c>
      <c r="C35" s="6" t="n">
        <v>4769</v>
      </c>
    </row>
    <row r="36">
      <c r="A36" s="4" t="inlineStr">
        <is>
          <t>Less than 12 months, Unrealized Losses</t>
        </is>
      </c>
      <c r="B36" s="4" t="inlineStr">
        <is>
          <t xml:space="preserve"> </t>
        </is>
      </c>
      <c r="C36" s="6" t="n">
        <v>-13</v>
      </c>
    </row>
    <row r="37">
      <c r="A37" s="4" t="inlineStr">
        <is>
          <t>12 months or greater, Fair Value</t>
        </is>
      </c>
      <c r="B37" s="4" t="inlineStr">
        <is>
          <t xml:space="preserve"> </t>
        </is>
      </c>
      <c r="C37" s="6" t="n">
        <v>10895</v>
      </c>
    </row>
    <row r="38">
      <c r="A38" s="4" t="inlineStr">
        <is>
          <t>12 months or greater, Unrealized Losses</t>
        </is>
      </c>
      <c r="B38" s="4" t="inlineStr">
        <is>
          <t xml:space="preserve"> </t>
        </is>
      </c>
      <c r="C38" s="6" t="n">
        <v>-73</v>
      </c>
    </row>
    <row r="39">
      <c r="A39" s="4" t="inlineStr">
        <is>
          <t>Total, Fair Value</t>
        </is>
      </c>
      <c r="B39" s="4" t="inlineStr">
        <is>
          <t xml:space="preserve"> </t>
        </is>
      </c>
      <c r="C39" s="6" t="n">
        <v>15664</v>
      </c>
    </row>
    <row r="40">
      <c r="A40" s="4" t="inlineStr">
        <is>
          <t>Total, Unrealized Losses</t>
        </is>
      </c>
      <c r="B40" s="4" t="inlineStr">
        <is>
          <t xml:space="preserve"> </t>
        </is>
      </c>
      <c r="C40" s="7"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Additional Information (Details)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Debt Securities, Available-for-Sale, Allowance for Credit Loss</t>
        </is>
      </c>
      <c r="B4" s="7" t="n">
        <v>0</v>
      </c>
      <c r="C4" s="7" t="n">
        <v>0</v>
      </c>
    </row>
    <row r="5">
      <c r="A5" s="4" t="inlineStr">
        <is>
          <t>Proceeds from the sale of available-for-sale securities prior to maturity</t>
        </is>
      </c>
      <c r="B5" s="7" t="n">
        <v>5000000</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Marketable Securities Classified by Contractual Maturities (Details) $ in Thousands</t>
        </is>
      </c>
      <c r="B1" s="2" t="inlineStr">
        <is>
          <t>Dec. 31, 2024 USD ($)</t>
        </is>
      </c>
    </row>
    <row r="2">
      <c r="A2" s="3" t="inlineStr">
        <is>
          <t>Amortized Cost</t>
        </is>
      </c>
      <c r="B2" s="4" t="inlineStr">
        <is>
          <t xml:space="preserve"> </t>
        </is>
      </c>
    </row>
    <row r="3">
      <c r="A3" s="4" t="inlineStr">
        <is>
          <t>Due within one year</t>
        </is>
      </c>
      <c r="B3" s="7" t="n">
        <v>42105</v>
      </c>
    </row>
    <row r="4">
      <c r="A4" s="4" t="inlineStr">
        <is>
          <t>Due after one year through five years</t>
        </is>
      </c>
      <c r="B4" s="6" t="n">
        <v>22001</v>
      </c>
    </row>
    <row r="5">
      <c r="A5" s="4" t="inlineStr">
        <is>
          <t>Marketable securities, Amortized Cost</t>
        </is>
      </c>
      <c r="B5" s="6" t="n">
        <v>64106</v>
      </c>
    </row>
    <row r="6">
      <c r="A6" s="3" t="inlineStr">
        <is>
          <t>Fair Value</t>
        </is>
      </c>
      <c r="B6" s="4" t="inlineStr">
        <is>
          <t xml:space="preserve"> </t>
        </is>
      </c>
    </row>
    <row r="7">
      <c r="A7" s="4" t="inlineStr">
        <is>
          <t>Due within one year</t>
        </is>
      </c>
      <c r="B7" s="6" t="n">
        <v>42193</v>
      </c>
    </row>
    <row r="8">
      <c r="A8" s="4" t="inlineStr">
        <is>
          <t>Due after one year through five years</t>
        </is>
      </c>
      <c r="B8" s="6" t="n">
        <v>21973</v>
      </c>
    </row>
    <row r="9">
      <c r="A9" s="4" t="inlineStr">
        <is>
          <t>Fair Value</t>
        </is>
      </c>
      <c r="B9" s="7" t="n">
        <v>641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8995</v>
      </c>
      <c r="C3" s="7" t="n">
        <v>9021</v>
      </c>
    </row>
    <row r="4">
      <c r="A4" s="4" t="inlineStr">
        <is>
          <t>Less accumulated depreciation and amortization</t>
        </is>
      </c>
      <c r="B4" s="6" t="n">
        <v>-7756</v>
      </c>
      <c r="C4" s="6" t="n">
        <v>-7022</v>
      </c>
    </row>
    <row r="5">
      <c r="A5" s="4" t="inlineStr">
        <is>
          <t>Property and equipment, net</t>
        </is>
      </c>
      <c r="B5" s="6" t="n">
        <v>1239</v>
      </c>
      <c r="C5" s="6" t="n">
        <v>19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663</v>
      </c>
      <c r="C8" s="6" t="n">
        <v>573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099</v>
      </c>
      <c r="C11" s="6" t="n">
        <v>10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72</v>
      </c>
      <c r="C14" s="6" t="n">
        <v>77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41</v>
      </c>
      <c r="C17" s="6" t="n">
        <v>114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320</v>
      </c>
      <c r="C20" s="7" t="n">
        <v>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3" customWidth="1" min="2" max="2"/>
    <col width="29"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 (Class A and B)</t>
        </is>
      </c>
      <c r="D1" s="2" t="inlineStr">
        <is>
          <t>Additional Paid-In Capital</t>
        </is>
      </c>
      <c r="E1" s="2" t="inlineStr">
        <is>
          <t>Accumulated Other Comprehensive (Loss) Income</t>
        </is>
      </c>
      <c r="F1" s="2" t="inlineStr">
        <is>
          <t>Accumulated Deficit</t>
        </is>
      </c>
    </row>
    <row r="2">
      <c r="A2" s="4" t="inlineStr">
        <is>
          <t>Balance at the beginning (in shares) at Dec. 31, 2022</t>
        </is>
      </c>
      <c r="B2" s="4" t="inlineStr">
        <is>
          <t xml:space="preserve"> </t>
        </is>
      </c>
      <c r="C2" s="6" t="n">
        <v>31017946</v>
      </c>
      <c r="D2" s="4" t="inlineStr">
        <is>
          <t xml:space="preserve"> </t>
        </is>
      </c>
      <c r="E2" s="4" t="inlineStr">
        <is>
          <t xml:space="preserve"> </t>
        </is>
      </c>
      <c r="F2" s="4" t="inlineStr">
        <is>
          <t xml:space="preserve"> </t>
        </is>
      </c>
    </row>
    <row r="3">
      <c r="A3" s="4" t="inlineStr">
        <is>
          <t>Balance at the beginning at Dec. 31, 2022</t>
        </is>
      </c>
      <c r="B3" s="7" t="n">
        <v>98943</v>
      </c>
      <c r="C3" s="7" t="n">
        <v>3</v>
      </c>
      <c r="D3" s="7" t="n">
        <v>310575</v>
      </c>
      <c r="E3" s="7" t="n">
        <v>-981</v>
      </c>
      <c r="F3" s="7" t="n">
        <v>-210654</v>
      </c>
    </row>
    <row r="4">
      <c r="A4" s="4" t="inlineStr">
        <is>
          <t>Issuance of common stock upon exercise of stock options (in shares)</t>
        </is>
      </c>
      <c r="B4" s="4" t="inlineStr">
        <is>
          <t xml:space="preserve"> </t>
        </is>
      </c>
      <c r="C4" s="6" t="n">
        <v>593091</v>
      </c>
      <c r="D4" s="4" t="inlineStr">
        <is>
          <t xml:space="preserve"> </t>
        </is>
      </c>
      <c r="E4" s="4" t="inlineStr">
        <is>
          <t xml:space="preserve"> </t>
        </is>
      </c>
      <c r="F4" s="4" t="inlineStr">
        <is>
          <t xml:space="preserve"> </t>
        </is>
      </c>
    </row>
    <row r="5">
      <c r="A5" s="4" t="inlineStr">
        <is>
          <t>Issuance of common stock upon exercise of stock options</t>
        </is>
      </c>
      <c r="B5" s="6" t="n">
        <v>1095</v>
      </c>
      <c r="C5" s="4" t="inlineStr">
        <is>
          <t xml:space="preserve"> </t>
        </is>
      </c>
      <c r="D5" s="6" t="n">
        <v>1095</v>
      </c>
      <c r="E5" s="4" t="inlineStr">
        <is>
          <t xml:space="preserve"> </t>
        </is>
      </c>
      <c r="F5" s="4" t="inlineStr">
        <is>
          <t xml:space="preserve"> </t>
        </is>
      </c>
    </row>
    <row r="6">
      <c r="A6" s="4" t="inlineStr">
        <is>
          <t>Issuance of common stock under employee stock purchase plan</t>
        </is>
      </c>
      <c r="B6" s="6" t="n">
        <v>123</v>
      </c>
      <c r="C6" s="4" t="inlineStr">
        <is>
          <t xml:space="preserve"> </t>
        </is>
      </c>
      <c r="D6" s="6" t="n">
        <v>123</v>
      </c>
      <c r="E6" s="4" t="inlineStr">
        <is>
          <t xml:space="preserve"> </t>
        </is>
      </c>
      <c r="F6" s="4" t="inlineStr">
        <is>
          <t xml:space="preserve"> </t>
        </is>
      </c>
    </row>
    <row r="7">
      <c r="A7" s="4" t="inlineStr">
        <is>
          <t>Issuance of common stock under employee stock purchase plan (in shares)</t>
        </is>
      </c>
      <c r="B7" s="4" t="inlineStr">
        <is>
          <t xml:space="preserve"> </t>
        </is>
      </c>
      <c r="C7" s="6" t="n">
        <v>93235</v>
      </c>
      <c r="D7" s="4" t="inlineStr">
        <is>
          <t xml:space="preserve"> </t>
        </is>
      </c>
      <c r="E7" s="4" t="inlineStr">
        <is>
          <t xml:space="preserve"> </t>
        </is>
      </c>
      <c r="F7" s="4" t="inlineStr">
        <is>
          <t xml:space="preserve"> </t>
        </is>
      </c>
    </row>
    <row r="8">
      <c r="A8" s="4" t="inlineStr">
        <is>
          <t>Stock-based compensation expense</t>
        </is>
      </c>
      <c r="B8" s="6" t="n">
        <v>5273</v>
      </c>
      <c r="C8" s="4" t="inlineStr">
        <is>
          <t xml:space="preserve"> </t>
        </is>
      </c>
      <c r="D8" s="6" t="n">
        <v>5273</v>
      </c>
      <c r="E8" s="4" t="inlineStr">
        <is>
          <t xml:space="preserve"> </t>
        </is>
      </c>
      <c r="F8" s="4" t="inlineStr">
        <is>
          <t xml:space="preserve"> </t>
        </is>
      </c>
    </row>
    <row r="9">
      <c r="A9" s="4" t="inlineStr">
        <is>
          <t>Other comprehensive income</t>
        </is>
      </c>
      <c r="B9" s="6" t="n">
        <v>966</v>
      </c>
      <c r="C9" s="4" t="inlineStr">
        <is>
          <t xml:space="preserve"> </t>
        </is>
      </c>
      <c r="D9" s="4" t="inlineStr">
        <is>
          <t xml:space="preserve"> </t>
        </is>
      </c>
      <c r="E9" s="6" t="n">
        <v>966</v>
      </c>
      <c r="F9" s="4" t="inlineStr">
        <is>
          <t xml:space="preserve"> </t>
        </is>
      </c>
    </row>
    <row r="10">
      <c r="A10" s="4" t="inlineStr">
        <is>
          <t>Net loss</t>
        </is>
      </c>
      <c r="B10" s="6" t="n">
        <v>-36242</v>
      </c>
      <c r="C10" s="4" t="inlineStr">
        <is>
          <t xml:space="preserve"> </t>
        </is>
      </c>
      <c r="D10" s="4" t="inlineStr">
        <is>
          <t xml:space="preserve"> </t>
        </is>
      </c>
      <c r="E10" s="4" t="inlineStr">
        <is>
          <t xml:space="preserve"> </t>
        </is>
      </c>
      <c r="F10" s="6" t="n">
        <v>-36242</v>
      </c>
    </row>
    <row r="11">
      <c r="A11" s="4" t="inlineStr">
        <is>
          <t>Balance at the ending (in shares) at Dec. 31, 2023</t>
        </is>
      </c>
      <c r="B11" s="4" t="inlineStr">
        <is>
          <t xml:space="preserve"> </t>
        </is>
      </c>
      <c r="C11" s="6" t="n">
        <v>31704272</v>
      </c>
      <c r="D11" s="4" t="inlineStr">
        <is>
          <t xml:space="preserve"> </t>
        </is>
      </c>
      <c r="E11" s="4" t="inlineStr">
        <is>
          <t xml:space="preserve"> </t>
        </is>
      </c>
      <c r="F11" s="4" t="inlineStr">
        <is>
          <t xml:space="preserve"> </t>
        </is>
      </c>
    </row>
    <row r="12">
      <c r="A12" s="4" t="inlineStr">
        <is>
          <t>Balance at the ending at Dec. 31, 2023</t>
        </is>
      </c>
      <c r="B12" s="7" t="n">
        <v>70158</v>
      </c>
      <c r="C12" s="7" t="n">
        <v>3</v>
      </c>
      <c r="D12" s="6" t="n">
        <v>317066</v>
      </c>
      <c r="E12" s="6" t="n">
        <v>-15</v>
      </c>
      <c r="F12" s="6" t="n">
        <v>-246896</v>
      </c>
    </row>
    <row r="13">
      <c r="A13" s="4" t="inlineStr">
        <is>
          <t>Issuance of common stock upon exercise of stock options (in shares)</t>
        </is>
      </c>
      <c r="B13" s="6" t="n">
        <v>1102513</v>
      </c>
      <c r="C13" s="6" t="n">
        <v>1102513</v>
      </c>
      <c r="D13" s="4" t="inlineStr">
        <is>
          <t xml:space="preserve"> </t>
        </is>
      </c>
      <c r="E13" s="4" t="inlineStr">
        <is>
          <t xml:space="preserve"> </t>
        </is>
      </c>
      <c r="F13" s="4" t="inlineStr">
        <is>
          <t xml:space="preserve"> </t>
        </is>
      </c>
    </row>
    <row r="14">
      <c r="A14" s="4" t="inlineStr">
        <is>
          <t>Issuance of common stock upon exercise of stock options</t>
        </is>
      </c>
      <c r="B14" s="7" t="n">
        <v>2902</v>
      </c>
      <c r="C14" s="4" t="inlineStr">
        <is>
          <t xml:space="preserve"> </t>
        </is>
      </c>
      <c r="D14" s="6" t="n">
        <v>2902</v>
      </c>
      <c r="E14" s="4" t="inlineStr">
        <is>
          <t xml:space="preserve"> </t>
        </is>
      </c>
      <c r="F14" s="4" t="inlineStr">
        <is>
          <t xml:space="preserve"> </t>
        </is>
      </c>
    </row>
    <row r="15">
      <c r="A15" s="4" t="inlineStr">
        <is>
          <t>Issuance of restricted stock units (in shares)</t>
        </is>
      </c>
      <c r="B15" s="4" t="inlineStr">
        <is>
          <t xml:space="preserve"> </t>
        </is>
      </c>
      <c r="C15" s="6" t="n">
        <v>1257345</v>
      </c>
      <c r="D15" s="4" t="inlineStr">
        <is>
          <t xml:space="preserve"> </t>
        </is>
      </c>
      <c r="E15" s="4" t="inlineStr">
        <is>
          <t xml:space="preserve"> </t>
        </is>
      </c>
      <c r="F15" s="4" t="inlineStr">
        <is>
          <t xml:space="preserve"> </t>
        </is>
      </c>
    </row>
    <row r="16">
      <c r="A16" s="4" t="inlineStr">
        <is>
          <t>Issuance of common stock under employee stock purchase plan</t>
        </is>
      </c>
      <c r="B16" s="7" t="n">
        <v>147</v>
      </c>
      <c r="C16" s="4" t="inlineStr">
        <is>
          <t xml:space="preserve"> </t>
        </is>
      </c>
      <c r="D16" s="6" t="n">
        <v>147</v>
      </c>
      <c r="E16" s="4" t="inlineStr">
        <is>
          <t xml:space="preserve"> </t>
        </is>
      </c>
      <c r="F16" s="4" t="inlineStr">
        <is>
          <t xml:space="preserve"> </t>
        </is>
      </c>
    </row>
    <row r="17">
      <c r="A17" s="4" t="inlineStr">
        <is>
          <t>Issuance of common stock under employee stock purchase plan (in shares)</t>
        </is>
      </c>
      <c r="B17" s="4" t="inlineStr">
        <is>
          <t xml:space="preserve"> </t>
        </is>
      </c>
      <c r="C17" s="6" t="n">
        <v>48740</v>
      </c>
      <c r="D17" s="4" t="inlineStr">
        <is>
          <t xml:space="preserve"> </t>
        </is>
      </c>
      <c r="E17" s="4" t="inlineStr">
        <is>
          <t xml:space="preserve"> </t>
        </is>
      </c>
      <c r="F17" s="4" t="inlineStr">
        <is>
          <t xml:space="preserve"> </t>
        </is>
      </c>
    </row>
    <row r="18">
      <c r="A18" s="4" t="inlineStr">
        <is>
          <t>Common stock warrant exercises (in shares)</t>
        </is>
      </c>
      <c r="B18" s="6" t="n">
        <v>7971</v>
      </c>
      <c r="C18" s="6" t="n">
        <v>7971</v>
      </c>
      <c r="D18" s="4" t="inlineStr">
        <is>
          <t xml:space="preserve"> </t>
        </is>
      </c>
      <c r="E18" s="4" t="inlineStr">
        <is>
          <t xml:space="preserve"> </t>
        </is>
      </c>
      <c r="F18" s="4" t="inlineStr">
        <is>
          <t xml:space="preserve"> </t>
        </is>
      </c>
    </row>
    <row r="19">
      <c r="A19" s="4" t="inlineStr">
        <is>
          <t>Other issuance of common stock (in shares)</t>
        </is>
      </c>
      <c r="B19" s="4" t="inlineStr">
        <is>
          <t xml:space="preserve"> </t>
        </is>
      </c>
      <c r="C19" s="6" t="n">
        <v>53827</v>
      </c>
      <c r="D19" s="4" t="inlineStr">
        <is>
          <t xml:space="preserve"> </t>
        </is>
      </c>
      <c r="E19" s="4" t="inlineStr">
        <is>
          <t xml:space="preserve"> </t>
        </is>
      </c>
      <c r="F19" s="4" t="inlineStr">
        <is>
          <t xml:space="preserve"> </t>
        </is>
      </c>
    </row>
    <row r="20">
      <c r="A20" s="4" t="inlineStr">
        <is>
          <t>Other issuance of common stock</t>
        </is>
      </c>
      <c r="B20" s="7" t="n">
        <v>406</v>
      </c>
      <c r="C20" s="4" t="inlineStr">
        <is>
          <t xml:space="preserve"> </t>
        </is>
      </c>
      <c r="D20" s="6" t="n">
        <v>406</v>
      </c>
      <c r="E20" s="4" t="inlineStr">
        <is>
          <t xml:space="preserve"> </t>
        </is>
      </c>
      <c r="F20" s="4" t="inlineStr">
        <is>
          <t xml:space="preserve"> </t>
        </is>
      </c>
    </row>
    <row r="21">
      <c r="A21" s="4" t="inlineStr">
        <is>
          <t>Stock-based compensation expense</t>
        </is>
      </c>
      <c r="B21" s="6" t="n">
        <v>7013</v>
      </c>
      <c r="C21" s="4" t="inlineStr">
        <is>
          <t xml:space="preserve"> </t>
        </is>
      </c>
      <c r="D21" s="6" t="n">
        <v>7013</v>
      </c>
      <c r="E21" s="4" t="inlineStr">
        <is>
          <t xml:space="preserve"> </t>
        </is>
      </c>
      <c r="F21" s="4" t="inlineStr">
        <is>
          <t xml:space="preserve"> </t>
        </is>
      </c>
    </row>
    <row r="22">
      <c r="A22" s="4" t="inlineStr">
        <is>
          <t>Other comprehensive income</t>
        </is>
      </c>
      <c r="B22" s="6" t="n">
        <v>75</v>
      </c>
      <c r="C22" s="4" t="inlineStr">
        <is>
          <t xml:space="preserve"> </t>
        </is>
      </c>
      <c r="D22" s="4" t="inlineStr">
        <is>
          <t xml:space="preserve"> </t>
        </is>
      </c>
      <c r="E22" s="6" t="n">
        <v>75</v>
      </c>
      <c r="F22" s="4" t="inlineStr">
        <is>
          <t xml:space="preserve"> </t>
        </is>
      </c>
    </row>
    <row r="23">
      <c r="A23" s="4" t="inlineStr">
        <is>
          <t>Net loss</t>
        </is>
      </c>
      <c r="B23" s="6" t="n">
        <v>-32898</v>
      </c>
      <c r="C23" s="4" t="inlineStr">
        <is>
          <t xml:space="preserve"> </t>
        </is>
      </c>
      <c r="D23" s="4" t="inlineStr">
        <is>
          <t xml:space="preserve"> </t>
        </is>
      </c>
      <c r="E23" s="4" t="inlineStr">
        <is>
          <t xml:space="preserve"> </t>
        </is>
      </c>
      <c r="F23" s="6" t="n">
        <v>-32898</v>
      </c>
    </row>
    <row r="24">
      <c r="A24" s="4" t="inlineStr">
        <is>
          <t>Balance at the ending (in shares) at Dec. 31, 2024</t>
        </is>
      </c>
      <c r="B24" s="4" t="inlineStr">
        <is>
          <t xml:space="preserve"> </t>
        </is>
      </c>
      <c r="C24" s="6" t="n">
        <v>34174668</v>
      </c>
      <c r="D24" s="4" t="inlineStr">
        <is>
          <t xml:space="preserve"> </t>
        </is>
      </c>
      <c r="E24" s="4" t="inlineStr">
        <is>
          <t xml:space="preserve"> </t>
        </is>
      </c>
      <c r="F24" s="4" t="inlineStr">
        <is>
          <t xml:space="preserve"> </t>
        </is>
      </c>
    </row>
    <row r="25">
      <c r="A25" s="4" t="inlineStr">
        <is>
          <t>Balance at the ending at Dec. 31, 2024</t>
        </is>
      </c>
      <c r="B25" s="7" t="n">
        <v>47803</v>
      </c>
      <c r="C25" s="7" t="n">
        <v>3</v>
      </c>
      <c r="D25" s="7" t="n">
        <v>327534</v>
      </c>
      <c r="E25" s="7" t="n">
        <v>60</v>
      </c>
      <c r="F25" s="7" t="n">
        <v>-279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7" t="n">
        <v>833</v>
      </c>
      <c r="C4" s="7" t="n">
        <v>9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045</v>
      </c>
      <c r="C3" s="4" t="inlineStr">
        <is>
          <t xml:space="preserve"> </t>
        </is>
      </c>
    </row>
    <row r="4">
      <c r="A4" s="4" t="inlineStr">
        <is>
          <t>Accumulated Amortization</t>
        </is>
      </c>
      <c r="B4" s="6" t="n">
        <v>-19</v>
      </c>
      <c r="C4" s="4" t="inlineStr">
        <is>
          <t xml:space="preserve"> </t>
        </is>
      </c>
    </row>
    <row r="5">
      <c r="A5" s="4" t="inlineStr">
        <is>
          <t>Intangible assets, net carrying amount</t>
        </is>
      </c>
      <c r="B5" s="6" t="n">
        <v>1026</v>
      </c>
      <c r="C5" s="7" t="n">
        <v>0</v>
      </c>
    </row>
    <row r="6">
      <c r="A6" s="4" t="inlineStr">
        <is>
          <t>Software developed for sa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48</v>
      </c>
      <c r="C8" s="4" t="inlineStr">
        <is>
          <t xml:space="preserve"> </t>
        </is>
      </c>
    </row>
    <row r="9">
      <c r="A9" s="4" t="inlineStr">
        <is>
          <t>Accumulated Amortization</t>
        </is>
      </c>
      <c r="B9" s="6" t="n">
        <v>-19</v>
      </c>
      <c r="C9" s="4" t="inlineStr">
        <is>
          <t xml:space="preserve"> </t>
        </is>
      </c>
    </row>
    <row r="10">
      <c r="A10" s="4" t="inlineStr">
        <is>
          <t>Definite-lived intangible assets, net carrying amount</t>
        </is>
      </c>
      <c r="B10" s="6" t="n">
        <v>329</v>
      </c>
      <c r="C10" s="4" t="inlineStr">
        <is>
          <t xml:space="preserve"> </t>
        </is>
      </c>
    </row>
    <row r="11">
      <c r="A11" s="4" t="inlineStr">
        <is>
          <t>Domain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t>
        </is>
      </c>
      <c r="B13" s="7" t="n">
        <v>697</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tangible Assets, net - Additional Information (Detail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Capitalized Intangible Assets</t>
        </is>
      </c>
      <c r="B4" s="7" t="n">
        <v>700</v>
      </c>
    </row>
    <row r="5">
      <c r="A5" s="4" t="inlineStr">
        <is>
          <t>Amortization expense</t>
        </is>
      </c>
      <c r="B5" s="6" t="n">
        <v>19</v>
      </c>
    </row>
    <row r="6">
      <c r="A6" s="4" t="inlineStr">
        <is>
          <t>Software developed for sale</t>
        </is>
      </c>
      <c r="B6" s="4" t="inlineStr">
        <is>
          <t xml:space="preserve"> </t>
        </is>
      </c>
    </row>
    <row r="7">
      <c r="A7" s="3" t="inlineStr">
        <is>
          <t>Finite-Lived Intangible Assets [Line Items]</t>
        </is>
      </c>
      <c r="B7" s="4" t="inlineStr">
        <is>
          <t xml:space="preserve"> </t>
        </is>
      </c>
    </row>
    <row r="8">
      <c r="A8" s="4" t="inlineStr">
        <is>
          <t>Capitalized Intangible Assets</t>
        </is>
      </c>
      <c r="B8" s="7"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compensation</t>
        </is>
      </c>
      <c r="B3" s="7" t="n">
        <v>1041</v>
      </c>
      <c r="C3" s="7" t="n">
        <v>779</v>
      </c>
    </row>
    <row r="4">
      <c r="A4" s="4" t="inlineStr">
        <is>
          <t>Accrued vacation</t>
        </is>
      </c>
      <c r="B4" s="6" t="n">
        <v>403</v>
      </c>
      <c r="C4" s="6" t="n">
        <v>365</v>
      </c>
    </row>
    <row r="5">
      <c r="A5" s="4" t="inlineStr">
        <is>
          <t>Accrued 401(k) matching contributions</t>
        </is>
      </c>
      <c r="B5" s="6" t="n">
        <v>0</v>
      </c>
      <c r="C5" s="6" t="n">
        <v>74</v>
      </c>
    </row>
    <row r="6">
      <c r="A6" s="4" t="inlineStr">
        <is>
          <t>Operating lease liability, current portion</t>
        </is>
      </c>
      <c r="B6" s="6" t="n">
        <v>644</v>
      </c>
      <c r="C6" s="6" t="n">
        <v>578</v>
      </c>
    </row>
    <row r="7">
      <c r="A7" s="4" t="inlineStr">
        <is>
          <t>Other current liabilities</t>
        </is>
      </c>
      <c r="B7" s="6" t="n">
        <v>296</v>
      </c>
      <c r="C7" s="6" t="n">
        <v>926</v>
      </c>
    </row>
    <row r="8">
      <c r="A8" s="4" t="inlineStr">
        <is>
          <t>Total accrued and other current liabilities</t>
        </is>
      </c>
      <c r="B8" s="7" t="n">
        <v>2384</v>
      </c>
      <c r="C8" s="7" t="n">
        <v>2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 Schedule of Components of Other Income,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t>
        </is>
      </c>
      <c r="B4" s="7" t="n">
        <v>2747</v>
      </c>
      <c r="C4" s="7" t="n">
        <v>1640</v>
      </c>
    </row>
    <row r="5">
      <c r="A5" s="4" t="inlineStr">
        <is>
          <t>Investment income, net</t>
        </is>
      </c>
      <c r="B5" s="6" t="n">
        <v>1018</v>
      </c>
      <c r="C5" s="6" t="n">
        <v>1994</v>
      </c>
    </row>
    <row r="6">
      <c r="A6" s="4" t="inlineStr">
        <is>
          <t>Other income, net</t>
        </is>
      </c>
      <c r="B6" s="7" t="n">
        <v>3765</v>
      </c>
      <c r="C6" s="7" t="n">
        <v>363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64166</v>
      </c>
      <c r="C3" s="4" t="inlineStr">
        <is>
          <t xml:space="preserve"> </t>
        </is>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64166</v>
      </c>
      <c r="C6" s="7" t="n">
        <v>1272</v>
      </c>
    </row>
    <row r="7">
      <c r="A7" s="4" t="inlineStr">
        <is>
          <t>Level 1 | Recurring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1446</v>
      </c>
      <c r="C9" s="6" t="n">
        <v>0</v>
      </c>
    </row>
    <row r="10">
      <c r="A10" s="4" t="inlineStr">
        <is>
          <t>Level 1 | Recurring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42882</v>
      </c>
      <c r="C12" s="6" t="n">
        <v>0</v>
      </c>
    </row>
    <row r="13">
      <c r="A13" s="4" t="inlineStr">
        <is>
          <t>Level 1 | Recurring | Municipal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3072</v>
      </c>
      <c r="C15" s="4" t="inlineStr">
        <is>
          <t xml:space="preserve"> </t>
        </is>
      </c>
    </row>
    <row r="16">
      <c r="A16" s="4" t="inlineStr">
        <is>
          <t>Level 1 | Recurring | U.S. federal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6" t="n">
        <v>12263</v>
      </c>
      <c r="C18" s="6" t="n">
        <v>0</v>
      </c>
    </row>
    <row r="19">
      <c r="A19" s="4" t="inlineStr">
        <is>
          <t>Level 1 | Recurring | U.S. governmen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6" t="n">
        <v>4503</v>
      </c>
      <c r="C21" s="6" t="n">
        <v>0</v>
      </c>
    </row>
    <row r="22">
      <c r="A22" s="4" t="inlineStr">
        <is>
          <t>Level 1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1272</v>
      </c>
    </row>
    <row r="25">
      <c r="A25" s="4" t="inlineStr">
        <is>
          <t>Level 2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2060</v>
      </c>
      <c r="C27" s="6" t="n">
        <v>76040</v>
      </c>
    </row>
    <row r="28">
      <c r="A28" s="4" t="inlineStr">
        <is>
          <t>Level 2 | Recurring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0</v>
      </c>
      <c r="C30" s="6" t="n">
        <v>11773</v>
      </c>
    </row>
    <row r="31">
      <c r="A31" s="4" t="inlineStr">
        <is>
          <t>Level 2 | Recurring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0</v>
      </c>
      <c r="C33" s="6" t="n">
        <v>18192</v>
      </c>
    </row>
    <row r="34">
      <c r="A34" s="4" t="inlineStr">
        <is>
          <t>Level 2 | Recurring | Municipal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0</v>
      </c>
      <c r="C36" s="4" t="inlineStr">
        <is>
          <t xml:space="preserve"> </t>
        </is>
      </c>
    </row>
    <row r="37">
      <c r="A37" s="4" t="inlineStr">
        <is>
          <t>Level 2 | Recurring | U.S. federal agenc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0</v>
      </c>
      <c r="C39" s="6" t="n">
        <v>28958</v>
      </c>
    </row>
    <row r="40">
      <c r="A40" s="4" t="inlineStr">
        <is>
          <t>Level 2 | Recurring | U.S. governmen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arketable securities:</t>
        </is>
      </c>
      <c r="B42" s="6" t="n">
        <v>0</v>
      </c>
      <c r="C42" s="6" t="n">
        <v>17117</v>
      </c>
    </row>
    <row r="43">
      <c r="A43" s="4" t="inlineStr">
        <is>
          <t>Level 2 |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6" t="n">
        <v>2060</v>
      </c>
      <c r="C45" s="6" t="n">
        <v>0</v>
      </c>
    </row>
    <row r="46">
      <c r="A46" s="4" t="inlineStr">
        <is>
          <t>Level 3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Level 3 | Recurring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6" t="n">
        <v>0</v>
      </c>
      <c r="C51" s="6" t="n">
        <v>0</v>
      </c>
    </row>
    <row r="52">
      <c r="A52" s="4" t="inlineStr">
        <is>
          <t>Level 3 | Recurring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6" t="n">
        <v>0</v>
      </c>
      <c r="C54" s="6" t="n">
        <v>0</v>
      </c>
    </row>
    <row r="55">
      <c r="A55" s="4" t="inlineStr">
        <is>
          <t>Level 3 | Recurring | Municipal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4" t="inlineStr">
        <is>
          <t xml:space="preserve"> </t>
        </is>
      </c>
    </row>
    <row r="58">
      <c r="A58" s="4" t="inlineStr">
        <is>
          <t>Level 3 | Recurring | U.S. federal agenc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6" t="n">
        <v>0</v>
      </c>
      <c r="C60" s="6" t="n">
        <v>0</v>
      </c>
    </row>
    <row r="61">
      <c r="A61" s="4" t="inlineStr">
        <is>
          <t>Level 3 | Recurring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6" t="n">
        <v>0</v>
      </c>
      <c r="C63" s="6" t="n">
        <v>0</v>
      </c>
    </row>
    <row r="64">
      <c r="A64" s="4" t="inlineStr">
        <is>
          <t>Level 3 | Recurring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7" t="n">
        <v>0</v>
      </c>
      <c r="C6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s) - USD ($) $ in Thousands</t>
        </is>
      </c>
      <c r="B1" s="2" t="inlineStr">
        <is>
          <t>1 Months Ended</t>
        </is>
      </c>
      <c r="C1" s="2" t="inlineStr">
        <is>
          <t>12 Months Ended</t>
        </is>
      </c>
    </row>
    <row r="2">
      <c r="B2" s="2" t="inlineStr">
        <is>
          <t>Feb. 28, 2021</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4" t="inlineStr">
        <is>
          <t xml:space="preserve"> </t>
        </is>
      </c>
      <c r="C4" s="7" t="n">
        <v>36712</v>
      </c>
      <c r="D4" s="7" t="n">
        <v>40127</v>
      </c>
    </row>
    <row r="5">
      <c r="A5" s="4" t="inlineStr">
        <is>
          <t>Revenue</t>
        </is>
      </c>
      <c r="B5" s="4" t="inlineStr">
        <is>
          <t xml:space="preserve"> </t>
        </is>
      </c>
      <c r="C5" s="6" t="n">
        <v>77</v>
      </c>
      <c r="D5" s="6" t="n">
        <v>306</v>
      </c>
    </row>
    <row r="6">
      <c r="A6" s="4" t="inlineStr">
        <is>
          <t>Master services agreement | Healthcore Inc | Invest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Expenses</t>
        </is>
      </c>
      <c r="B8" s="4" t="inlineStr">
        <is>
          <t xml:space="preserve"> </t>
        </is>
      </c>
      <c r="C8" s="6" t="n">
        <v>2900</v>
      </c>
      <c r="D8" s="6" t="n">
        <v>4000</v>
      </c>
    </row>
    <row r="9">
      <c r="A9" s="4" t="inlineStr">
        <is>
          <t>Laboratory Services Agreement | Elevance Health, Inc | Inves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7" t="n">
        <v>61</v>
      </c>
    </row>
    <row r="12">
      <c r="A12" s="4" t="inlineStr">
        <is>
          <t>Commercial Collaboration Agreement | Elevance Health, Inc | Invest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erm of agreement</t>
        </is>
      </c>
      <c r="B14" s="4" t="inlineStr">
        <is>
          <t>3 years</t>
        </is>
      </c>
      <c r="C14" s="4" t="inlineStr">
        <is>
          <t xml:space="preserve"> </t>
        </is>
      </c>
      <c r="D14" s="4" t="inlineStr">
        <is>
          <t xml:space="preserve"> </t>
        </is>
      </c>
    </row>
    <row r="15">
      <c r="A15" s="4" t="inlineStr">
        <is>
          <t>Other receivables related to minimum payments</t>
        </is>
      </c>
      <c r="B15" s="4" t="inlineStr">
        <is>
          <t xml:space="preserve"> </t>
        </is>
      </c>
      <c r="C15" s="7" t="n">
        <v>11200</v>
      </c>
      <c r="D1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54" customWidth="1" min="3" max="3"/>
    <col width="21" customWidth="1" min="4" max="4"/>
  </cols>
  <sheetData>
    <row r="1">
      <c r="A1" s="1" t="inlineStr">
        <is>
          <t>Capital Structure - Additional Information (Details) $ / shares in Units, $ in Millions</t>
        </is>
      </c>
      <c r="B1" s="2" t="inlineStr">
        <is>
          <t>1 Months Ended</t>
        </is>
      </c>
    </row>
    <row r="2">
      <c r="B2" s="2" t="inlineStr">
        <is>
          <t>Aug. 31, 2024 USD ($)</t>
        </is>
      </c>
      <c r="C2" s="2" t="inlineStr">
        <is>
          <t>Dec. 31, 2024 Vote CommonStockClass $ / shares shares</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Number of common stock classes authorized | CommonStockClass</t>
        </is>
      </c>
      <c r="B4" s="4" t="inlineStr">
        <is>
          <t xml:space="preserve"> </t>
        </is>
      </c>
      <c r="C4" s="6" t="n">
        <v>2</v>
      </c>
      <c r="D4" s="4" t="inlineStr">
        <is>
          <t xml:space="preserve"> </t>
        </is>
      </c>
    </row>
    <row r="5">
      <c r="A5" s="4" t="inlineStr">
        <is>
          <t>Number of votes per share | Vote</t>
        </is>
      </c>
      <c r="B5" s="4" t="inlineStr">
        <is>
          <t xml:space="preserve"> </t>
        </is>
      </c>
      <c r="C5" s="6" t="n">
        <v>1</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conversion ratio</t>
        </is>
      </c>
      <c r="B8" s="4" t="inlineStr">
        <is>
          <t xml:space="preserve"> </t>
        </is>
      </c>
      <c r="C8" s="6" t="n">
        <v>1</v>
      </c>
      <c r="D8" s="4" t="inlineStr">
        <is>
          <t xml:space="preserve"> </t>
        </is>
      </c>
    </row>
    <row r="9">
      <c r="A9" s="4" t="inlineStr">
        <is>
          <t>Common stock, shares issued</t>
        </is>
      </c>
      <c r="B9" s="4" t="inlineStr">
        <is>
          <t xml:space="preserve"> </t>
        </is>
      </c>
      <c r="C9" s="6" t="n">
        <v>33206909</v>
      </c>
      <c r="D9" s="6" t="n">
        <v>30736513</v>
      </c>
    </row>
    <row r="10">
      <c r="A10" s="4" t="inlineStr">
        <is>
          <t>Class A common stock | At-the-Market Offering | 2024 Sales Agreement | TD Cowe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issued</t>
        </is>
      </c>
      <c r="B12" s="4" t="inlineStr">
        <is>
          <t xml:space="preserve"> </t>
        </is>
      </c>
      <c r="C12" s="6" t="n">
        <v>0</v>
      </c>
      <c r="D12" s="4" t="inlineStr">
        <is>
          <t xml:space="preserve"> </t>
        </is>
      </c>
    </row>
    <row r="13">
      <c r="A13" s="4" t="inlineStr">
        <is>
          <t>Class A common stock | At-the-Market Offering | 2024 Sales Agreement | TD Cowen | 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Gross sales proceeds from issuance of common stock | $</t>
        </is>
      </c>
      <c r="B15" s="7" t="n">
        <v>50</v>
      </c>
      <c r="C15" s="4" t="inlineStr">
        <is>
          <t xml:space="preserve"> </t>
        </is>
      </c>
      <c r="D15" s="4" t="inlineStr">
        <is>
          <t xml:space="preserve"> </t>
        </is>
      </c>
    </row>
    <row r="16">
      <c r="A16" s="4" t="inlineStr">
        <is>
          <t>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outstanding (in shares)</t>
        </is>
      </c>
      <c r="B18" s="4" t="inlineStr">
        <is>
          <t xml:space="preserve"> </t>
        </is>
      </c>
      <c r="C18" s="6" t="n">
        <v>0</v>
      </c>
      <c r="D18" s="6" t="n">
        <v>0</v>
      </c>
    </row>
    <row r="19">
      <c r="A19" s="4" t="inlineStr">
        <is>
          <t>Preferred stock, authorized (in shares)</t>
        </is>
      </c>
      <c r="B19" s="4" t="inlineStr">
        <is>
          <t xml:space="preserve"> </t>
        </is>
      </c>
      <c r="C19" s="6" t="n">
        <v>5000000</v>
      </c>
      <c r="D19" s="4" t="inlineStr">
        <is>
          <t xml:space="preserve"> </t>
        </is>
      </c>
    </row>
    <row r="20">
      <c r="A20" s="4" t="inlineStr">
        <is>
          <t>Preferred stock, par value (in usd per share) | $ / shares</t>
        </is>
      </c>
      <c r="B20" s="4" t="inlineStr">
        <is>
          <t xml:space="preserve"> </t>
        </is>
      </c>
      <c r="C20" s="8" t="n">
        <v>0.0001</v>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Class A common stock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 (in shares)</t>
        </is>
      </c>
      <c r="B3" s="6" t="n">
        <v>13522355</v>
      </c>
      <c r="C3" s="6" t="n">
        <v>14523859</v>
      </c>
    </row>
    <row r="4">
      <c r="A4" s="4" t="inlineStr">
        <is>
          <t>Warrants to purchase 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 (in shares)</t>
        </is>
      </c>
      <c r="B6" s="6" t="n">
        <v>2646247</v>
      </c>
      <c r="C6" s="6" t="n">
        <v>2775978</v>
      </c>
    </row>
    <row r="7">
      <c r="A7" s="4" t="inlineStr">
        <is>
          <t>Options to purchase 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 (in shares)</t>
        </is>
      </c>
      <c r="B9" s="6" t="n">
        <v>6113155</v>
      </c>
      <c r="C9" s="6" t="n">
        <v>7251663</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 (in shares)</t>
        </is>
      </c>
      <c r="B12" s="6" t="n">
        <v>1631162</v>
      </c>
      <c r="C12" s="6" t="n">
        <v>2692459</v>
      </c>
    </row>
    <row r="13">
      <c r="A13" s="4" t="inlineStr">
        <is>
          <t>Class A common stock available for future grants under the 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 (in shares)</t>
        </is>
      </c>
      <c r="B15" s="6" t="n">
        <v>2071498</v>
      </c>
      <c r="C15" s="6" t="n">
        <v>1002091</v>
      </c>
    </row>
    <row r="16">
      <c r="A16" s="4" t="inlineStr">
        <is>
          <t>Class A common stock available for future grants under the 2021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for future issuance (in shares)</t>
        </is>
      </c>
      <c r="B18" s="6" t="n">
        <v>1060293</v>
      </c>
      <c r="C18" s="6" t="n">
        <v>801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Additional Information (Details) - USD ($) $ / shares in Units, $ in Thousands</t>
        </is>
      </c>
      <c r="B1" s="2" t="inlineStr">
        <is>
          <t>1 Months Ended</t>
        </is>
      </c>
      <c r="D1" s="2" t="inlineStr">
        <is>
          <t>12 Months Ended</t>
        </is>
      </c>
    </row>
    <row r="2">
      <c r="B2" s="2" t="inlineStr">
        <is>
          <t>Nov. 30, 2021</t>
        </is>
      </c>
      <c r="C2" s="2" t="inlineStr">
        <is>
          <t>Jul. 31, 2021</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 (in usd per share)</t>
        </is>
      </c>
      <c r="B4" s="4" t="inlineStr">
        <is>
          <t xml:space="preserve"> </t>
        </is>
      </c>
      <c r="C4" s="4" t="inlineStr">
        <is>
          <t xml:space="preserve"> </t>
        </is>
      </c>
      <c r="D4" s="9" t="n">
        <v>5.54</v>
      </c>
      <c r="E4" s="9" t="n">
        <v>2.28</v>
      </c>
    </row>
    <row r="5">
      <c r="A5" s="4" t="inlineStr">
        <is>
          <t>Aggregate intrinsic value of options exercised</t>
        </is>
      </c>
      <c r="B5" s="4" t="inlineStr">
        <is>
          <t xml:space="preserve"> </t>
        </is>
      </c>
      <c r="C5" s="4" t="inlineStr">
        <is>
          <t xml:space="preserve"> </t>
        </is>
      </c>
      <c r="D5" s="7" t="n">
        <v>5500</v>
      </c>
      <c r="E5" s="7" t="n">
        <v>1400</v>
      </c>
    </row>
    <row r="6">
      <c r="A6" s="4" t="inlineStr">
        <is>
          <t>Fair value of options vested</t>
        </is>
      </c>
      <c r="B6" s="4" t="inlineStr">
        <is>
          <t xml:space="preserve"> </t>
        </is>
      </c>
      <c r="C6" s="4" t="inlineStr">
        <is>
          <t xml:space="preserve"> </t>
        </is>
      </c>
      <c r="D6" s="6" t="n">
        <v>3700</v>
      </c>
      <c r="E6" s="7" t="n">
        <v>4800</v>
      </c>
    </row>
    <row r="7">
      <c r="A7" s="4" t="inlineStr">
        <is>
          <t>Unamortized stock-based compensation cost</t>
        </is>
      </c>
      <c r="B7" s="4" t="inlineStr">
        <is>
          <t xml:space="preserve"> </t>
        </is>
      </c>
      <c r="C7" s="4" t="inlineStr">
        <is>
          <t xml:space="preserve"> </t>
        </is>
      </c>
      <c r="D7" s="7" t="n">
        <v>1975</v>
      </c>
      <c r="E7" s="4" t="inlineStr">
        <is>
          <t xml:space="preserve"> </t>
        </is>
      </c>
    </row>
    <row r="8">
      <c r="A8" s="4" t="inlineStr">
        <is>
          <t>Unamortized stock-based compensation cost expected to be recognized over a weighted average period</t>
        </is>
      </c>
      <c r="B8" s="4" t="inlineStr">
        <is>
          <t xml:space="preserve"> </t>
        </is>
      </c>
      <c r="C8" s="4" t="inlineStr">
        <is>
          <t xml:space="preserve"> </t>
        </is>
      </c>
      <c r="D8" s="4" t="inlineStr">
        <is>
          <t>1 year</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available for future issuance (in shares)</t>
        </is>
      </c>
      <c r="B11" s="4" t="inlineStr">
        <is>
          <t xml:space="preserve"> </t>
        </is>
      </c>
      <c r="C11" s="4" t="inlineStr">
        <is>
          <t xml:space="preserve"> </t>
        </is>
      </c>
      <c r="D11" s="6" t="n">
        <v>13522355</v>
      </c>
      <c r="E11" s="6" t="n">
        <v>14523859</v>
      </c>
    </row>
    <row r="12">
      <c r="A12" s="4" t="inlineStr">
        <is>
          <t>2011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Expiration term</t>
        </is>
      </c>
      <c r="B15" s="4" t="inlineStr">
        <is>
          <t>10 years</t>
        </is>
      </c>
      <c r="C15" s="4" t="inlineStr">
        <is>
          <t xml:space="preserve"> </t>
        </is>
      </c>
      <c r="D15" s="4" t="inlineStr">
        <is>
          <t xml:space="preserve"> </t>
        </is>
      </c>
      <c r="E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row>
    <row r="19">
      <c r="A19" s="4" t="inlineStr">
        <is>
          <t>Expiration term</t>
        </is>
      </c>
      <c r="B19" s="4" t="inlineStr">
        <is>
          <t xml:space="preserve"> </t>
        </is>
      </c>
      <c r="C19" s="4" t="inlineStr">
        <is>
          <t>10 years</t>
        </is>
      </c>
      <c r="D19" s="4" t="inlineStr">
        <is>
          <t xml:space="preserve"> </t>
        </is>
      </c>
      <c r="E19" s="4" t="inlineStr">
        <is>
          <t xml:space="preserve"> </t>
        </is>
      </c>
    </row>
    <row r="20">
      <c r="A20" s="4" t="inlineStr">
        <is>
          <t>2021 Plan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2021 Plan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2 years</t>
        </is>
      </c>
      <c r="D25" s="4" t="inlineStr">
        <is>
          <t xml:space="preserve"> </t>
        </is>
      </c>
      <c r="E25" s="4" t="inlineStr">
        <is>
          <t xml:space="preserve"> </t>
        </is>
      </c>
    </row>
    <row r="26">
      <c r="A26" s="4" t="inlineStr">
        <is>
          <t>2021 Plan | Class A common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available for future issuance (in shares)</t>
        </is>
      </c>
      <c r="B28" s="4" t="inlineStr">
        <is>
          <t xml:space="preserve"> </t>
        </is>
      </c>
      <c r="C28" s="4" t="inlineStr">
        <is>
          <t xml:space="preserve"> </t>
        </is>
      </c>
      <c r="D28" s="6" t="n">
        <v>2071498</v>
      </c>
      <c r="E28" s="4" t="inlineStr">
        <is>
          <t xml:space="preserve"> </t>
        </is>
      </c>
    </row>
    <row r="29">
      <c r="A29" s="4" t="inlineStr">
        <is>
          <t>2021 ESPP | Class A common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future issuance (in shares)</t>
        </is>
      </c>
      <c r="B31" s="4" t="inlineStr">
        <is>
          <t xml:space="preserve"> </t>
        </is>
      </c>
      <c r="C31" s="4" t="inlineStr">
        <is>
          <t xml:space="preserve"> </t>
        </is>
      </c>
      <c r="D31" s="6" t="n">
        <v>1060293</v>
      </c>
      <c r="E31"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2898</v>
      </c>
      <c r="C4" s="7" t="n">
        <v>-362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33</v>
      </c>
      <c r="C6" s="6" t="n">
        <v>900</v>
      </c>
    </row>
    <row r="7">
      <c r="A7" s="4" t="inlineStr">
        <is>
          <t>Stock-based compensation</t>
        </is>
      </c>
      <c r="B7" s="6" t="n">
        <v>7013</v>
      </c>
      <c r="C7" s="6" t="n">
        <v>5273</v>
      </c>
    </row>
    <row r="8">
      <c r="A8" s="4" t="inlineStr">
        <is>
          <t>Non-cash lease expense</t>
        </is>
      </c>
      <c r="B8" s="6" t="n">
        <v>567</v>
      </c>
      <c r="C8" s="6" t="n">
        <v>526</v>
      </c>
    </row>
    <row r="9">
      <c r="A9" s="4" t="inlineStr">
        <is>
          <t>Non-cash investment income, net</t>
        </is>
      </c>
      <c r="B9" s="6" t="n">
        <v>-910</v>
      </c>
      <c r="C9" s="6" t="n">
        <v>-1182</v>
      </c>
    </row>
    <row r="10">
      <c r="A10" s="4" t="inlineStr">
        <is>
          <t>Other</t>
        </is>
      </c>
      <c r="B10" s="6" t="n">
        <v>-69</v>
      </c>
      <c r="C10" s="6" t="n">
        <v>18</v>
      </c>
    </row>
    <row r="11">
      <c r="A11" s="3" t="inlineStr">
        <is>
          <t>Changes in operating assets and liabilities:</t>
        </is>
      </c>
      <c r="B11" s="4" t="inlineStr">
        <is>
          <t xml:space="preserve"> </t>
        </is>
      </c>
      <c r="C11" s="4" t="inlineStr">
        <is>
          <t xml:space="preserve"> </t>
        </is>
      </c>
    </row>
    <row r="12">
      <c r="A12" s="4" t="inlineStr">
        <is>
          <t>Accounts receivable</t>
        </is>
      </c>
      <c r="B12" s="6" t="n">
        <v>126</v>
      </c>
      <c r="C12" s="6" t="n">
        <v>-47</v>
      </c>
    </row>
    <row r="13">
      <c r="A13" s="4" t="inlineStr">
        <is>
          <t>Other receivables</t>
        </is>
      </c>
      <c r="B13" s="6" t="n">
        <v>11291</v>
      </c>
      <c r="C13" s="6" t="n">
        <v>-5310</v>
      </c>
    </row>
    <row r="14">
      <c r="A14" s="4" t="inlineStr">
        <is>
          <t>Prepaid expenses and other assets</t>
        </is>
      </c>
      <c r="B14" s="6" t="n">
        <v>-10</v>
      </c>
      <c r="C14" s="6" t="n">
        <v>465</v>
      </c>
    </row>
    <row r="15">
      <c r="A15" s="4" t="inlineStr">
        <is>
          <t>Accounts payable</t>
        </is>
      </c>
      <c r="B15" s="6" t="n">
        <v>455</v>
      </c>
      <c r="C15" s="6" t="n">
        <v>-442</v>
      </c>
    </row>
    <row r="16">
      <c r="A16" s="4" t="inlineStr">
        <is>
          <t>Accrued and other current liabilities</t>
        </is>
      </c>
      <c r="B16" s="6" t="n">
        <v>-575</v>
      </c>
      <c r="C16" s="6" t="n">
        <v>-2301</v>
      </c>
    </row>
    <row r="17">
      <c r="A17" s="4" t="inlineStr">
        <is>
          <t>Deferred revenue</t>
        </is>
      </c>
      <c r="B17" s="6" t="n">
        <v>-12</v>
      </c>
      <c r="C17" s="6" t="n">
        <v>11154</v>
      </c>
    </row>
    <row r="18">
      <c r="A18" s="4" t="inlineStr">
        <is>
          <t>Net cash used in operating activities</t>
        </is>
      </c>
      <c r="B18" s="6" t="n">
        <v>-14189</v>
      </c>
      <c r="C18" s="6" t="n">
        <v>-27188</v>
      </c>
    </row>
    <row r="19">
      <c r="A19" s="3" t="inlineStr">
        <is>
          <t>Cash flows from investing activities</t>
        </is>
      </c>
      <c r="B19" s="4" t="inlineStr">
        <is>
          <t xml:space="preserve"> </t>
        </is>
      </c>
      <c r="C19" s="4" t="inlineStr">
        <is>
          <t xml:space="preserve"> </t>
        </is>
      </c>
    </row>
    <row r="20">
      <c r="A20" s="4" t="inlineStr">
        <is>
          <t>Purchases of marketable securities</t>
        </is>
      </c>
      <c r="B20" s="6" t="n">
        <v>-35831</v>
      </c>
      <c r="C20" s="6" t="n">
        <v>-54143</v>
      </c>
    </row>
    <row r="21">
      <c r="A21" s="4" t="inlineStr">
        <is>
          <t>Proceeds from maturities and sales of marketable securities</t>
        </is>
      </c>
      <c r="B21" s="6" t="n">
        <v>48675</v>
      </c>
      <c r="C21" s="6" t="n">
        <v>54398</v>
      </c>
    </row>
    <row r="22">
      <c r="A22" s="4" t="inlineStr">
        <is>
          <t>Purchases of property and equipment</t>
        </is>
      </c>
      <c r="B22" s="6" t="n">
        <v>-56</v>
      </c>
      <c r="C22" s="6" t="n">
        <v>-128</v>
      </c>
    </row>
    <row r="23">
      <c r="A23" s="4" t="inlineStr">
        <is>
          <t>Proceeds from disposal of property and equipment</t>
        </is>
      </c>
      <c r="B23" s="6" t="n">
        <v>0</v>
      </c>
      <c r="C23" s="6" t="n">
        <v>311</v>
      </c>
    </row>
    <row r="24">
      <c r="A24" s="4" t="inlineStr">
        <is>
          <t>Purchases of intangible assets</t>
        </is>
      </c>
      <c r="B24" s="6" t="n">
        <v>-1045</v>
      </c>
      <c r="C24" s="6" t="n">
        <v>0</v>
      </c>
    </row>
    <row r="25">
      <c r="A25" s="4" t="inlineStr">
        <is>
          <t>Net cash provided by investing activities</t>
        </is>
      </c>
      <c r="B25" s="6" t="n">
        <v>11743</v>
      </c>
      <c r="C25" s="6" t="n">
        <v>438</v>
      </c>
    </row>
    <row r="26">
      <c r="A26" s="3" t="inlineStr">
        <is>
          <t>Cash flows from financing activities</t>
        </is>
      </c>
      <c r="B26" s="4" t="inlineStr">
        <is>
          <t xml:space="preserve"> </t>
        </is>
      </c>
      <c r="C26" s="4" t="inlineStr">
        <is>
          <t xml:space="preserve"> </t>
        </is>
      </c>
    </row>
    <row r="27">
      <c r="A27" s="4" t="inlineStr">
        <is>
          <t>Proceeds from exercise of stock options</t>
        </is>
      </c>
      <c r="B27" s="6" t="n">
        <v>2902</v>
      </c>
      <c r="C27" s="6" t="n">
        <v>1095</v>
      </c>
    </row>
    <row r="28">
      <c r="A28" s="4" t="inlineStr">
        <is>
          <t>Proceeds from employee stock purchase plan</t>
        </is>
      </c>
      <c r="B28" s="6" t="n">
        <v>147</v>
      </c>
      <c r="C28" s="6" t="n">
        <v>123</v>
      </c>
    </row>
    <row r="29">
      <c r="A29" s="4" t="inlineStr">
        <is>
          <t>Finance lease principal payments</t>
        </is>
      </c>
      <c r="B29" s="6" t="n">
        <v>-440</v>
      </c>
      <c r="C29" s="6" t="n">
        <v>-466</v>
      </c>
    </row>
    <row r="30">
      <c r="A30" s="4" t="inlineStr">
        <is>
          <t>Net cash provided by financing activities</t>
        </is>
      </c>
      <c r="B30" s="6" t="n">
        <v>2609</v>
      </c>
      <c r="C30" s="6" t="n">
        <v>752</v>
      </c>
    </row>
    <row r="31">
      <c r="A31" s="4" t="inlineStr">
        <is>
          <t>Net increase (decrease) in cash and cash equivalents</t>
        </is>
      </c>
      <c r="B31" s="6" t="n">
        <v>163</v>
      </c>
      <c r="C31" s="6" t="n">
        <v>-25998</v>
      </c>
    </row>
    <row r="32">
      <c r="A32" s="4" t="inlineStr">
        <is>
          <t>Cash and cash equivalents at beginning of period</t>
        </is>
      </c>
      <c r="B32" s="6" t="n">
        <v>3880</v>
      </c>
      <c r="C32" s="6" t="n">
        <v>29878</v>
      </c>
    </row>
    <row r="33">
      <c r="A33" s="4" t="inlineStr">
        <is>
          <t>Cash and cash equivalents at end of period</t>
        </is>
      </c>
      <c r="B33" s="6" t="n">
        <v>4043</v>
      </c>
      <c r="C33" s="6" t="n">
        <v>3880</v>
      </c>
    </row>
    <row r="34">
      <c r="A34" s="3" t="inlineStr">
        <is>
          <t>Supplemental disclosure of cash flow information</t>
        </is>
      </c>
      <c r="B34" s="4" t="inlineStr">
        <is>
          <t xml:space="preserve"> </t>
        </is>
      </c>
      <c r="C34" s="4" t="inlineStr">
        <is>
          <t xml:space="preserve"> </t>
        </is>
      </c>
    </row>
    <row r="35">
      <c r="A35" s="4" t="inlineStr">
        <is>
          <t>Cash paid for interest</t>
        </is>
      </c>
      <c r="B35" s="6" t="n">
        <v>28</v>
      </c>
      <c r="C35" s="6" t="n">
        <v>55</v>
      </c>
    </row>
    <row r="36">
      <c r="A36" s="3" t="inlineStr">
        <is>
          <t>Supplemental disclosure of non-cash investing and financing information</t>
        </is>
      </c>
      <c r="B36" s="4" t="inlineStr">
        <is>
          <t xml:space="preserve"> </t>
        </is>
      </c>
      <c r="C36" s="4" t="inlineStr">
        <is>
          <t xml:space="preserve"> </t>
        </is>
      </c>
    </row>
    <row r="37">
      <c r="A37" s="4" t="inlineStr">
        <is>
          <t>Issuance of stock to settle accrued and other current liabilities</t>
        </is>
      </c>
      <c r="B37" s="6" t="n">
        <v>406</v>
      </c>
      <c r="C37" s="6" t="n">
        <v>0</v>
      </c>
    </row>
    <row r="38">
      <c r="A38" s="4" t="inlineStr">
        <is>
          <t>Purchases of property and equipment in accounts payable and accrued and other current liabilities</t>
        </is>
      </c>
      <c r="B38" s="7" t="n">
        <v>0</v>
      </c>
      <c r="C38" s="7" t="n">
        <v>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ptions Granted and Outstanding (Details) - USD ($) $ / shares in Units, $ in Thousands</t>
        </is>
      </c>
      <c r="B1" s="2" t="inlineStr">
        <is>
          <t>12 Months Ended</t>
        </is>
      </c>
    </row>
    <row r="2">
      <c r="B2" s="2" t="inlineStr">
        <is>
          <t>Dec. 31, 2024</t>
        </is>
      </c>
      <c r="C2" s="2" t="inlineStr">
        <is>
          <t>Dec. 31, 2023</t>
        </is>
      </c>
    </row>
    <row r="3">
      <c r="A3" s="3" t="inlineStr">
        <is>
          <t>Number of Shares Subject to Options Outstanding</t>
        </is>
      </c>
      <c r="B3" s="4" t="inlineStr">
        <is>
          <t xml:space="preserve"> </t>
        </is>
      </c>
      <c r="C3" s="4" t="inlineStr">
        <is>
          <t xml:space="preserve"> </t>
        </is>
      </c>
    </row>
    <row r="4">
      <c r="A4" s="4" t="inlineStr">
        <is>
          <t>Outstanding at the beginning (in shares)</t>
        </is>
      </c>
      <c r="B4" s="6" t="n">
        <v>7251663</v>
      </c>
      <c r="C4" s="4" t="inlineStr">
        <is>
          <t xml:space="preserve"> </t>
        </is>
      </c>
    </row>
    <row r="5">
      <c r="A5" s="4" t="inlineStr">
        <is>
          <t>Granted (in shares)</t>
        </is>
      </c>
      <c r="B5" s="6" t="n">
        <v>84392</v>
      </c>
      <c r="C5" s="4" t="inlineStr">
        <is>
          <t xml:space="preserve"> </t>
        </is>
      </c>
    </row>
    <row r="6">
      <c r="A6" s="4" t="inlineStr">
        <is>
          <t>Expired (in shares)</t>
        </is>
      </c>
      <c r="B6" s="6" t="n">
        <v>0</v>
      </c>
      <c r="C6" s="4" t="inlineStr">
        <is>
          <t xml:space="preserve"> </t>
        </is>
      </c>
    </row>
    <row r="7">
      <c r="A7" s="4" t="inlineStr">
        <is>
          <t>Cancelled (in shares)</t>
        </is>
      </c>
      <c r="B7" s="6" t="n">
        <v>-120387</v>
      </c>
      <c r="C7" s="4" t="inlineStr">
        <is>
          <t xml:space="preserve"> </t>
        </is>
      </c>
    </row>
    <row r="8">
      <c r="A8" s="4" t="inlineStr">
        <is>
          <t>Exercised (in shares)</t>
        </is>
      </c>
      <c r="B8" s="6" t="n">
        <v>-1102513</v>
      </c>
      <c r="C8" s="4" t="inlineStr">
        <is>
          <t xml:space="preserve"> </t>
        </is>
      </c>
    </row>
    <row r="9">
      <c r="A9" s="4" t="inlineStr">
        <is>
          <t>Outstanding at the end (in shares)</t>
        </is>
      </c>
      <c r="B9" s="6" t="n">
        <v>6113155</v>
      </c>
      <c r="C9" s="6" t="n">
        <v>7251663</v>
      </c>
    </row>
    <row r="10">
      <c r="A10" s="4" t="inlineStr">
        <is>
          <t>Number of shares subject to options outstanding, vested and expected to vest at the end (in shares)</t>
        </is>
      </c>
      <c r="B10" s="6" t="n">
        <v>6073028</v>
      </c>
      <c r="C10" s="4" t="inlineStr">
        <is>
          <t xml:space="preserve"> </t>
        </is>
      </c>
    </row>
    <row r="11">
      <c r="A11" s="4" t="inlineStr">
        <is>
          <t>Number of shares subject to options outstanding, vested and exercisable at the end</t>
        </is>
      </c>
      <c r="B11" s="6" t="n">
        <v>5380324</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at the beginning (in usd per share)</t>
        </is>
      </c>
      <c r="B13" s="9" t="n">
        <v>3.66</v>
      </c>
      <c r="C13" s="4" t="inlineStr">
        <is>
          <t xml:space="preserve"> </t>
        </is>
      </c>
    </row>
    <row r="14">
      <c r="A14" s="4" t="inlineStr">
        <is>
          <t>Granted (in usd per share)</t>
        </is>
      </c>
      <c r="B14" s="11" t="n">
        <v>8.43</v>
      </c>
      <c r="C14" s="4" t="inlineStr">
        <is>
          <t xml:space="preserve"> </t>
        </is>
      </c>
    </row>
    <row r="15">
      <c r="A15" s="4" t="inlineStr">
        <is>
          <t>Expired (in usd per share)</t>
        </is>
      </c>
      <c r="B15" s="6" t="n">
        <v>0</v>
      </c>
      <c r="C15" s="4" t="inlineStr">
        <is>
          <t xml:space="preserve"> </t>
        </is>
      </c>
    </row>
    <row r="16">
      <c r="A16" s="4" t="inlineStr">
        <is>
          <t>Cancelled (in usd per share)</t>
        </is>
      </c>
      <c r="B16" s="11" t="n">
        <v>3.68</v>
      </c>
      <c r="C16" s="4" t="inlineStr">
        <is>
          <t xml:space="preserve"> </t>
        </is>
      </c>
    </row>
    <row r="17">
      <c r="A17" s="4" t="inlineStr">
        <is>
          <t>Exercised (in usd per share)</t>
        </is>
      </c>
      <c r="B17" s="11" t="n">
        <v>2.63</v>
      </c>
      <c r="C17" s="4" t="inlineStr">
        <is>
          <t xml:space="preserve"> </t>
        </is>
      </c>
    </row>
    <row r="18">
      <c r="A18" s="4" t="inlineStr">
        <is>
          <t>Outstanding at the end (in usd per share)</t>
        </is>
      </c>
      <c r="B18" s="11" t="n">
        <v>3.91</v>
      </c>
      <c r="C18" s="9" t="n">
        <v>3.66</v>
      </c>
    </row>
    <row r="19">
      <c r="A19" s="4" t="inlineStr">
        <is>
          <t>Weighted average exercise price per share, vested and expected to vest at the end (in usd per share)</t>
        </is>
      </c>
      <c r="B19" s="12" t="n">
        <v>3.9</v>
      </c>
      <c r="C19" s="4" t="inlineStr">
        <is>
          <t xml:space="preserve"> </t>
        </is>
      </c>
    </row>
    <row r="20">
      <c r="A20" s="4" t="inlineStr">
        <is>
          <t>Weighted average exercise price per share, vested and exercisable at the end (in usd per share)</t>
        </is>
      </c>
      <c r="B20" s="9" t="n">
        <v>3.77</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life, outstanding</t>
        </is>
      </c>
      <c r="B22" s="4" t="inlineStr">
        <is>
          <t>6 years 3 months 18 days</t>
        </is>
      </c>
      <c r="C22" s="4" t="inlineStr">
        <is>
          <t>6 years 10 months 24 days</t>
        </is>
      </c>
    </row>
    <row r="23">
      <c r="A23" s="4" t="inlineStr">
        <is>
          <t>Weighted average remaining contractual life, vested and expected to vest at the end</t>
        </is>
      </c>
      <c r="B23" s="4" t="inlineStr">
        <is>
          <t>6 years 3 months 18 days</t>
        </is>
      </c>
      <c r="C23" s="4" t="inlineStr">
        <is>
          <t xml:space="preserve"> </t>
        </is>
      </c>
    </row>
    <row r="24">
      <c r="A24" s="4" t="inlineStr">
        <is>
          <t>Weighted average remaining contractual life, vested and exercisable at the end</t>
        </is>
      </c>
      <c r="B24" s="4" t="inlineStr">
        <is>
          <t>6 years 1 month 6 days</t>
        </is>
      </c>
      <c r="C24" s="4" t="inlineStr">
        <is>
          <t xml:space="preserve"> </t>
        </is>
      </c>
    </row>
    <row r="25">
      <c r="A25" s="4" t="inlineStr">
        <is>
          <t>Aggregate intrinsic value, outstanding</t>
        </is>
      </c>
      <c r="B25" s="7" t="n">
        <v>27008</v>
      </c>
      <c r="C25" s="7" t="n">
        <v>20014</v>
      </c>
    </row>
    <row r="26">
      <c r="A26" s="4" t="inlineStr">
        <is>
          <t>Aggregate intrinsic value, vested and expected to vest at the end</t>
        </is>
      </c>
      <c r="B26" s="6" t="n">
        <v>26849</v>
      </c>
      <c r="C26" s="4" t="inlineStr">
        <is>
          <t xml:space="preserve"> </t>
        </is>
      </c>
    </row>
    <row r="27">
      <c r="A27" s="4" t="inlineStr">
        <is>
          <t>Aggregate intrinsic value, vested and exercisable at the end</t>
        </is>
      </c>
      <c r="B27" s="7" t="n">
        <v>24500</v>
      </c>
      <c r="C2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s Calculated using Black-Scholes Option Pricing Model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788</v>
      </c>
      <c r="C4" s="13" t="n">
        <v>0.701</v>
      </c>
    </row>
    <row r="5">
      <c r="A5" s="4" t="inlineStr">
        <is>
          <t>Expected volatility, maximum</t>
        </is>
      </c>
      <c r="B5" s="13" t="n">
        <v>0.789</v>
      </c>
      <c r="C5" s="13" t="n">
        <v>0.724</v>
      </c>
    </row>
    <row r="6">
      <c r="A6" s="4" t="inlineStr">
        <is>
          <t>Risk-free interest rate, minimum</t>
        </is>
      </c>
      <c r="B6" s="13" t="n">
        <v>0.041</v>
      </c>
      <c r="C6" s="13" t="n">
        <v>0.037</v>
      </c>
    </row>
    <row r="7">
      <c r="A7" s="4" t="inlineStr">
        <is>
          <t>Risk-free interest rate, maximum</t>
        </is>
      </c>
      <c r="B7" s="13" t="n">
        <v>0.042</v>
      </c>
      <c r="C7" s="13" t="n">
        <v>0.042</v>
      </c>
    </row>
    <row r="8">
      <c r="A8" s="4" t="inlineStr">
        <is>
          <t>Expected dividend yield</t>
        </is>
      </c>
      <c r="B8" s="7" t="n">
        <v>0</v>
      </c>
      <c r="C8" s="7"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2 months 12 days</t>
        </is>
      </c>
      <c r="C11" s="4" t="inlineStr">
        <is>
          <t>5 years 3 months 1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3 months 18 days</t>
        </is>
      </c>
      <c r="C14" s="4" t="inlineStr">
        <is>
          <t>7 year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SUs Granted and Outstanding (Details) - Restricted Stock Units (RSU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2692459</v>
      </c>
    </row>
    <row r="5">
      <c r="A5" s="4" t="inlineStr">
        <is>
          <t>Granted (in shares) | shares</t>
        </is>
      </c>
      <c r="B5" s="6" t="n">
        <v>249040</v>
      </c>
    </row>
    <row r="6">
      <c r="A6" s="4" t="inlineStr">
        <is>
          <t>Forfeited (in shares) | shares</t>
        </is>
      </c>
      <c r="B6" s="6" t="n">
        <v>-52992</v>
      </c>
    </row>
    <row r="7">
      <c r="A7" s="4" t="inlineStr">
        <is>
          <t>Vested (in shares) | shares</t>
        </is>
      </c>
      <c r="B7" s="6" t="n">
        <v>-1257345</v>
      </c>
    </row>
    <row r="8">
      <c r="A8" s="4" t="inlineStr">
        <is>
          <t>Outstanding, ending balance (in shares) | shares</t>
        </is>
      </c>
      <c r="B8" s="6" t="n">
        <v>1631162</v>
      </c>
    </row>
    <row r="9">
      <c r="A9" s="3" t="inlineStr">
        <is>
          <t>Weighted-Average Grant Date Fair Value</t>
        </is>
      </c>
      <c r="B9" s="4" t="inlineStr">
        <is>
          <t xml:space="preserve"> </t>
        </is>
      </c>
    </row>
    <row r="10">
      <c r="A10" s="4" t="inlineStr">
        <is>
          <t>Outstanding, beginning balance (in usd per share) | $ / shares</t>
        </is>
      </c>
      <c r="B10" s="9" t="n">
        <v>2.01</v>
      </c>
    </row>
    <row r="11">
      <c r="A11" s="4" t="inlineStr">
        <is>
          <t>Granted (in usd per share) | $ / shares</t>
        </is>
      </c>
      <c r="B11" s="11" t="n">
        <v>8.52</v>
      </c>
    </row>
    <row r="12">
      <c r="A12" s="4" t="inlineStr">
        <is>
          <t>Forfeited (in usd per share) | $ / shares</t>
        </is>
      </c>
      <c r="B12" s="11" t="n">
        <v>2.02</v>
      </c>
    </row>
    <row r="13">
      <c r="A13" s="4" t="inlineStr">
        <is>
          <t>Vested (in usd per share) | $ / shares</t>
        </is>
      </c>
      <c r="B13" s="11" t="n">
        <v>2.54</v>
      </c>
    </row>
    <row r="14">
      <c r="A14" s="4" t="inlineStr">
        <is>
          <t>Outstanding, ending balance (in usd per share) | $ / shares</t>
        </is>
      </c>
      <c r="B14" s="5" t="n">
        <v>2.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Impact of Stock-based Compensation Expense in Statements of Opera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employee stock-based compensation</t>
        </is>
      </c>
      <c r="B4" s="7" t="n">
        <v>7013</v>
      </c>
      <c r="C4" s="7" t="n">
        <v>5273</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mployee stock-based compensation</t>
        </is>
      </c>
      <c r="B7" s="6" t="n">
        <v>2502</v>
      </c>
      <c r="C7" s="6" t="n">
        <v>1574</v>
      </c>
    </row>
    <row r="8">
      <c r="A8" s="4" t="inlineStr">
        <is>
          <t>Sales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mployee stock-based compensation</t>
        </is>
      </c>
      <c r="B10" s="6" t="n">
        <v>390</v>
      </c>
      <c r="C10" s="6" t="n">
        <v>657</v>
      </c>
    </row>
    <row r="11">
      <c r="A11" s="4" t="inlineStr">
        <is>
          <t>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mployee stock-based compensation</t>
        </is>
      </c>
      <c r="B13" s="7" t="n">
        <v>4121</v>
      </c>
      <c r="C13" s="7" t="n">
        <v>30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Stock-based Compensation Expense for Outstanding Unvested Stock Options and RSUs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amortized stock-based compensation cost</t>
        </is>
      </c>
      <c r="B4" s="7" t="n">
        <v>1975</v>
      </c>
    </row>
    <row r="5">
      <c r="A5" s="4" t="inlineStr">
        <is>
          <t>Share-Based Payment Arrangement, Nonvested Award, Cost Not yet Recognized, Amount</t>
        </is>
      </c>
      <c r="B5" s="7" t="n">
        <v>5074</v>
      </c>
    </row>
    <row r="6">
      <c r="A6" s="4" t="inlineStr">
        <is>
          <t>Share-based Payment Arrangement, Nonvested Award, Cost Not yet Recognized, Period for Recognition</t>
        </is>
      </c>
      <c r="B6" s="4" t="inlineStr">
        <is>
          <t>1 year</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Nonvested Award, Excluding Option, Cost Not yet Recognized, Amount</t>
        </is>
      </c>
      <c r="B9" s="7" t="n">
        <v>3099</v>
      </c>
    </row>
    <row r="10">
      <c r="A10" s="4" t="inlineStr">
        <is>
          <t>Share-based Payment Arrangement, Nonvested Award, Cost Not yet Recognized, Period for Recognition</t>
        </is>
      </c>
      <c r="B10" s="4" t="inlineStr">
        <is>
          <t>1 year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Common Stock Warrants Outstanding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Number of warrants outstanding (in shares)</t>
        </is>
      </c>
      <c r="B3" s="6" t="n">
        <v>2646247</v>
      </c>
      <c r="C3" s="6" t="n">
        <v>2775978</v>
      </c>
    </row>
    <row r="4">
      <c r="A4" s="4" t="inlineStr">
        <is>
          <t>5.2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usd per share)</t>
        </is>
      </c>
      <c r="B6" s="9" t="n">
        <v>5.2</v>
      </c>
      <c r="C6" s="4" t="inlineStr">
        <is>
          <t xml:space="preserve"> </t>
        </is>
      </c>
    </row>
    <row r="7">
      <c r="A7" s="4" t="inlineStr">
        <is>
          <t>Number of warrants outstanding (in shares)</t>
        </is>
      </c>
      <c r="B7" s="6" t="n">
        <v>0</v>
      </c>
      <c r="C7" s="6" t="n">
        <v>3473</v>
      </c>
    </row>
    <row r="8">
      <c r="A8" s="4" t="inlineStr">
        <is>
          <t>9.0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usd per share)</t>
        </is>
      </c>
      <c r="B10" s="9" t="n">
        <v>9.029999999999999</v>
      </c>
      <c r="C10" s="4" t="inlineStr">
        <is>
          <t xml:space="preserve"> </t>
        </is>
      </c>
    </row>
    <row r="11">
      <c r="A11" s="4" t="inlineStr">
        <is>
          <t>Number of warrants outstanding (in shares)</t>
        </is>
      </c>
      <c r="B11" s="6" t="n">
        <v>969275</v>
      </c>
      <c r="C11" s="6" t="n">
        <v>1032404</v>
      </c>
    </row>
    <row r="12">
      <c r="A12" s="4" t="inlineStr">
        <is>
          <t>10.8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usd per share)</t>
        </is>
      </c>
      <c r="B14" s="9" t="n">
        <v>10.84</v>
      </c>
      <c r="C14" s="4" t="inlineStr">
        <is>
          <t xml:space="preserve"> </t>
        </is>
      </c>
    </row>
    <row r="15">
      <c r="A15" s="4" t="inlineStr">
        <is>
          <t>Number of warrants outstanding (in shares)</t>
        </is>
      </c>
      <c r="B15" s="6" t="n">
        <v>946666</v>
      </c>
      <c r="C15" s="6" t="n">
        <v>1009795</v>
      </c>
    </row>
    <row r="16">
      <c r="A16" s="4" t="inlineStr">
        <is>
          <t>12.38</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usd per share)</t>
        </is>
      </c>
      <c r="B18" s="9" t="n">
        <v>12.38</v>
      </c>
      <c r="C18" s="4" t="inlineStr">
        <is>
          <t xml:space="preserve"> </t>
        </is>
      </c>
    </row>
    <row r="19">
      <c r="A19" s="4" t="inlineStr">
        <is>
          <t>Number of warrants outstanding (in shares)</t>
        </is>
      </c>
      <c r="B19" s="6" t="n">
        <v>8083</v>
      </c>
      <c r="C19" s="6" t="n">
        <v>8083</v>
      </c>
    </row>
    <row r="20">
      <c r="A20" s="4" t="inlineStr">
        <is>
          <t>20.77</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usd per share)</t>
        </is>
      </c>
      <c r="B22" s="9" t="n">
        <v>20.77</v>
      </c>
      <c r="C22" s="4" t="inlineStr">
        <is>
          <t xml:space="preserve"> </t>
        </is>
      </c>
    </row>
    <row r="23">
      <c r="A23" s="4" t="inlineStr">
        <is>
          <t>Number of warrants outstanding (in shares)</t>
        </is>
      </c>
      <c r="B23" s="6" t="n">
        <v>722223</v>
      </c>
      <c r="C23" s="6" t="n">
        <v>722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Warrants - Additional Information (Details)</t>
        </is>
      </c>
      <c r="B1" s="2" t="inlineStr">
        <is>
          <t>12 Months Ended</t>
        </is>
      </c>
    </row>
    <row r="2">
      <c r="B2" s="2" t="inlineStr">
        <is>
          <t>Dec. 31, 2024 shares</t>
        </is>
      </c>
    </row>
    <row r="3">
      <c r="A3" s="3" t="inlineStr">
        <is>
          <t>Warrants and Rights Note Disclosure [Abstract]</t>
        </is>
      </c>
      <c r="B3" s="4" t="inlineStr">
        <is>
          <t xml:space="preserve"> </t>
        </is>
      </c>
    </row>
    <row r="4">
      <c r="A4" s="4" t="inlineStr">
        <is>
          <t>Class of Warrant Or Right, Exercised</t>
        </is>
      </c>
      <c r="B4" s="6" t="n">
        <v>-126258</v>
      </c>
    </row>
    <row r="5">
      <c r="A5" s="4" t="inlineStr">
        <is>
          <t>Common stock warrant exercises (in shares)</t>
        </is>
      </c>
      <c r="B5" s="6" t="n">
        <v>7971</v>
      </c>
    </row>
    <row r="6">
      <c r="A6" s="4" t="inlineStr">
        <is>
          <t>Common stock warrants expired (in shares)</t>
        </is>
      </c>
      <c r="B6" s="6" t="n">
        <v>34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mmitments and Contingencies - Schedule of Leases in Financial Statement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7" t="n">
        <v>613</v>
      </c>
      <c r="C3" s="7" t="n">
        <v>1180</v>
      </c>
    </row>
    <row r="4">
      <c r="A4" s="4" t="inlineStr">
        <is>
          <t>Finance leases</t>
        </is>
      </c>
      <c r="B4" s="6" t="n">
        <v>699</v>
      </c>
      <c r="C4" s="6" t="n">
        <v>1008</v>
      </c>
    </row>
    <row r="5">
      <c r="A5" s="4" t="inlineStr">
        <is>
          <t>Total right-of-use assets</t>
        </is>
      </c>
      <c r="B5" s="6" t="n">
        <v>1312</v>
      </c>
      <c r="C5" s="6" t="n">
        <v>2188</v>
      </c>
    </row>
    <row r="6">
      <c r="A6" s="3" t="inlineStr">
        <is>
          <t>Lease liabilities:</t>
        </is>
      </c>
      <c r="B6" s="4" t="inlineStr">
        <is>
          <t xml:space="preserve"> </t>
        </is>
      </c>
      <c r="C6" s="4" t="inlineStr">
        <is>
          <t xml:space="preserve"> </t>
        </is>
      </c>
    </row>
    <row r="7">
      <c r="A7" s="4" t="inlineStr">
        <is>
          <t>Operating leases</t>
        </is>
      </c>
      <c r="B7" s="6" t="n">
        <v>644</v>
      </c>
      <c r="C7" s="6" t="n">
        <v>578</v>
      </c>
    </row>
    <row r="8">
      <c r="A8" s="4" t="inlineStr">
        <is>
          <t>Operating lease obligation, net of current portion</t>
        </is>
      </c>
      <c r="B8" s="6" t="n">
        <v>0</v>
      </c>
      <c r="C8" s="6" t="n">
        <v>644</v>
      </c>
    </row>
    <row r="9">
      <c r="A9" s="4" t="inlineStr">
        <is>
          <t>Finance lease obligation, current portion</t>
        </is>
      </c>
      <c r="B9" s="6" t="n">
        <v>194</v>
      </c>
      <c r="C9" s="6" t="n">
        <v>440</v>
      </c>
    </row>
    <row r="10">
      <c r="A10" s="4" t="inlineStr">
        <is>
          <t>Finance lease obligation, net of current portion</t>
        </is>
      </c>
      <c r="B10" s="6" t="n">
        <v>2</v>
      </c>
      <c r="C10" s="6" t="n">
        <v>196</v>
      </c>
    </row>
    <row r="11">
      <c r="A11" s="4" t="inlineStr">
        <is>
          <t>Total lease liabilities</t>
        </is>
      </c>
      <c r="B11" s="7" t="n">
        <v>840</v>
      </c>
      <c r="C11" s="7" t="n">
        <v>1858</v>
      </c>
    </row>
    <row r="12">
      <c r="A12" s="4" t="inlineStr">
        <is>
          <t>Operating Lease, Right-of-Use Asset, Statement of Financial Position [Extensible Enumeration]</t>
        </is>
      </c>
      <c r="B12" s="4" t="inlineStr">
        <is>
          <t>Other assets</t>
        </is>
      </c>
      <c r="C12" s="4" t="inlineStr">
        <is>
          <t>Other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Current, Statement of Financial Position [Extensible Enumeration]</t>
        </is>
      </c>
      <c r="B14" s="4" t="inlineStr">
        <is>
          <t>Accrued Liabilities and Other Liabilities</t>
        </is>
      </c>
      <c r="C14" s="4" t="inlineStr">
        <is>
          <t>Accrued Liabilities and 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Lease Cost and Other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right-of-use assets</t>
        </is>
      </c>
      <c r="B4" s="7" t="n">
        <v>314</v>
      </c>
      <c r="C4" s="7" t="n">
        <v>312</v>
      </c>
    </row>
    <row r="5">
      <c r="A5" s="4" t="inlineStr">
        <is>
          <t>Interest on lease liabilities</t>
        </is>
      </c>
      <c r="B5" s="6" t="n">
        <v>26</v>
      </c>
      <c r="C5" s="6" t="n">
        <v>55</v>
      </c>
    </row>
    <row r="6">
      <c r="A6" s="4" t="inlineStr">
        <is>
          <t>Operating lease cost</t>
        </is>
      </c>
      <c r="B6" s="6" t="n">
        <v>636</v>
      </c>
      <c r="C6" s="6" t="n">
        <v>636</v>
      </c>
    </row>
    <row r="7">
      <c r="A7" s="4" t="inlineStr">
        <is>
          <t>Total lease cost</t>
        </is>
      </c>
      <c r="B7" s="6" t="n">
        <v>976</v>
      </c>
      <c r="C7" s="6" t="n">
        <v>1003</v>
      </c>
    </row>
    <row r="8">
      <c r="A8" s="3" t="inlineStr">
        <is>
          <t>Finance leases:</t>
        </is>
      </c>
      <c r="B8" s="4" t="inlineStr">
        <is>
          <t xml:space="preserve"> </t>
        </is>
      </c>
      <c r="C8" s="4" t="inlineStr">
        <is>
          <t xml:space="preserve"> </t>
        </is>
      </c>
    </row>
    <row r="9">
      <c r="A9" s="4" t="inlineStr">
        <is>
          <t>Operating cash outflows</t>
        </is>
      </c>
      <c r="B9" s="6" t="n">
        <v>26</v>
      </c>
      <c r="C9" s="6" t="n">
        <v>55</v>
      </c>
    </row>
    <row r="10">
      <c r="A10" s="4" t="inlineStr">
        <is>
          <t>Financing cash outflows</t>
        </is>
      </c>
      <c r="B10" s="6" t="n">
        <v>440</v>
      </c>
      <c r="C10" s="6" t="n">
        <v>466</v>
      </c>
    </row>
    <row r="11">
      <c r="A11" s="4" t="inlineStr">
        <is>
          <t>Right-of-use assets obtained in exchange for lease liabilities</t>
        </is>
      </c>
      <c r="B11" s="7" t="n">
        <v>0</v>
      </c>
      <c r="C11" s="7" t="n">
        <v>18</v>
      </c>
    </row>
    <row r="12">
      <c r="A12" s="4" t="inlineStr">
        <is>
          <t>Weighted-average remaining lease term (in years)</t>
        </is>
      </c>
      <c r="B12" s="4" t="inlineStr">
        <is>
          <t>4 months 24 days</t>
        </is>
      </c>
      <c r="C12" s="4" t="inlineStr">
        <is>
          <t>1 year 4 months 24 days</t>
        </is>
      </c>
    </row>
    <row r="13">
      <c r="A13" s="4" t="inlineStr">
        <is>
          <t>Weighted-average discount rate</t>
        </is>
      </c>
      <c r="B13" s="13" t="n">
        <v>0.067</v>
      </c>
      <c r="C13" s="13" t="n">
        <v>0.065</v>
      </c>
    </row>
    <row r="14">
      <c r="A14" s="3" t="inlineStr">
        <is>
          <t>Operating leases:</t>
        </is>
      </c>
      <c r="B14" s="4" t="inlineStr">
        <is>
          <t xml:space="preserve"> </t>
        </is>
      </c>
      <c r="C14" s="4" t="inlineStr">
        <is>
          <t xml:space="preserve"> </t>
        </is>
      </c>
    </row>
    <row r="15">
      <c r="A15" s="4" t="inlineStr">
        <is>
          <t>Operating cash outflows</t>
        </is>
      </c>
      <c r="B15" s="7" t="n">
        <v>646</v>
      </c>
      <c r="C15" s="7" t="n">
        <v>628</v>
      </c>
    </row>
    <row r="16">
      <c r="A16" s="4" t="inlineStr">
        <is>
          <t>Right-of-use assets obtained in exchange for lease liabilities</t>
        </is>
      </c>
      <c r="B16" s="7" t="n">
        <v>0</v>
      </c>
      <c r="C16" s="7" t="n">
        <v>0</v>
      </c>
    </row>
    <row r="17">
      <c r="A17" s="4" t="inlineStr">
        <is>
          <t>Weighted-average remaining lease term (in years)</t>
        </is>
      </c>
      <c r="B17" s="4" t="inlineStr">
        <is>
          <t>1 year</t>
        </is>
      </c>
      <c r="C17" s="4" t="inlineStr">
        <is>
          <t>2 years</t>
        </is>
      </c>
    </row>
    <row r="18">
      <c r="A18" s="4" t="inlineStr">
        <is>
          <t>Weighted-average discount rate</t>
        </is>
      </c>
      <c r="B18" s="13" t="n">
        <v>0.075</v>
      </c>
      <c r="C18" s="13" t="n">
        <v>0.07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66</v>
      </c>
      <c r="C3" s="4" t="inlineStr">
        <is>
          <t xml:space="preserve"> </t>
        </is>
      </c>
    </row>
    <row r="4">
      <c r="A4" s="4" t="inlineStr">
        <is>
          <t>2026</t>
        </is>
      </c>
      <c r="B4" s="6" t="n">
        <v>0</v>
      </c>
      <c r="C4" s="4" t="inlineStr">
        <is>
          <t xml:space="preserve"> </t>
        </is>
      </c>
    </row>
    <row r="5">
      <c r="A5" s="4" t="inlineStr">
        <is>
          <t>2027 and thereafter</t>
        </is>
      </c>
      <c r="B5" s="6" t="n">
        <v>0</v>
      </c>
      <c r="C5" s="4" t="inlineStr">
        <is>
          <t xml:space="preserve"> </t>
        </is>
      </c>
    </row>
    <row r="6">
      <c r="A6" s="4" t="inlineStr">
        <is>
          <t>Total minimum lease payments</t>
        </is>
      </c>
      <c r="B6" s="6" t="n">
        <v>666</v>
      </c>
      <c r="C6" s="4" t="inlineStr">
        <is>
          <t xml:space="preserve"> </t>
        </is>
      </c>
    </row>
    <row r="7">
      <c r="A7" s="4" t="inlineStr">
        <is>
          <t>Less: imputed interest</t>
        </is>
      </c>
      <c r="B7" s="6" t="n">
        <v>-22</v>
      </c>
      <c r="C7" s="4" t="inlineStr">
        <is>
          <t xml:space="preserve"> </t>
        </is>
      </c>
    </row>
    <row r="8">
      <c r="A8" s="4" t="inlineStr">
        <is>
          <t>Present value of future lease payments</t>
        </is>
      </c>
      <c r="B8" s="6" t="n">
        <v>644</v>
      </c>
      <c r="C8" s="4" t="inlineStr">
        <is>
          <t xml:space="preserve"> </t>
        </is>
      </c>
    </row>
    <row r="9">
      <c r="A9" s="4" t="inlineStr">
        <is>
          <t>Less: current portion</t>
        </is>
      </c>
      <c r="B9" s="6" t="n">
        <v>-644</v>
      </c>
      <c r="C9" s="7" t="n">
        <v>-578</v>
      </c>
    </row>
    <row r="10">
      <c r="A10" s="4" t="inlineStr">
        <is>
          <t>Long-term portion</t>
        </is>
      </c>
      <c r="B10" s="6" t="n">
        <v>0</v>
      </c>
      <c r="C10" s="6" t="n">
        <v>644</v>
      </c>
    </row>
    <row r="11">
      <c r="A11" s="3" t="inlineStr">
        <is>
          <t>Finance Leases</t>
        </is>
      </c>
      <c r="B11" s="4" t="inlineStr">
        <is>
          <t xml:space="preserve"> </t>
        </is>
      </c>
      <c r="C11" s="4" t="inlineStr">
        <is>
          <t xml:space="preserve"> </t>
        </is>
      </c>
    </row>
    <row r="12">
      <c r="A12" s="4" t="inlineStr">
        <is>
          <t>2025</t>
        </is>
      </c>
      <c r="B12" s="6" t="n">
        <v>197</v>
      </c>
      <c r="C12" s="4" t="inlineStr">
        <is>
          <t xml:space="preserve"> </t>
        </is>
      </c>
    </row>
    <row r="13">
      <c r="A13" s="4" t="inlineStr">
        <is>
          <t>2026</t>
        </is>
      </c>
      <c r="B13" s="6" t="n">
        <v>2</v>
      </c>
      <c r="C13" s="4" t="inlineStr">
        <is>
          <t xml:space="preserve"> </t>
        </is>
      </c>
    </row>
    <row r="14">
      <c r="A14" s="4" t="inlineStr">
        <is>
          <t>2027 and thereafter</t>
        </is>
      </c>
      <c r="B14" s="6" t="n">
        <v>0</v>
      </c>
      <c r="C14" s="4" t="inlineStr">
        <is>
          <t xml:space="preserve"> </t>
        </is>
      </c>
    </row>
    <row r="15">
      <c r="A15" s="4" t="inlineStr">
        <is>
          <t>Total minimum lease payments</t>
        </is>
      </c>
      <c r="B15" s="6" t="n">
        <v>199</v>
      </c>
      <c r="C15" s="4" t="inlineStr">
        <is>
          <t xml:space="preserve"> </t>
        </is>
      </c>
    </row>
    <row r="16">
      <c r="A16" s="4" t="inlineStr">
        <is>
          <t>Less: imputed interest</t>
        </is>
      </c>
      <c r="B16" s="6" t="n">
        <v>-3</v>
      </c>
      <c r="C16" s="4" t="inlineStr">
        <is>
          <t xml:space="preserve"> </t>
        </is>
      </c>
    </row>
    <row r="17">
      <c r="A17" s="4" t="inlineStr">
        <is>
          <t>Present value of future lease payments</t>
        </is>
      </c>
      <c r="B17" s="6" t="n">
        <v>196</v>
      </c>
      <c r="C17" s="4" t="inlineStr">
        <is>
          <t xml:space="preserve"> </t>
        </is>
      </c>
    </row>
    <row r="18">
      <c r="A18" s="4" t="inlineStr">
        <is>
          <t>Less: current portion</t>
        </is>
      </c>
      <c r="B18" s="6" t="n">
        <v>-194</v>
      </c>
      <c r="C18" s="6" t="n">
        <v>-440</v>
      </c>
    </row>
    <row r="19">
      <c r="A19" s="4" t="inlineStr">
        <is>
          <t>Long-term portion</t>
        </is>
      </c>
      <c r="B19" s="6" t="n">
        <v>2</v>
      </c>
      <c r="C19" s="6" t="n">
        <v>196</v>
      </c>
    </row>
    <row r="20">
      <c r="A20" s="3" t="inlineStr">
        <is>
          <t>Total</t>
        </is>
      </c>
      <c r="B20" s="4" t="inlineStr">
        <is>
          <t xml:space="preserve"> </t>
        </is>
      </c>
      <c r="C20" s="4" t="inlineStr">
        <is>
          <t xml:space="preserve"> </t>
        </is>
      </c>
    </row>
    <row r="21">
      <c r="A21" s="4" t="inlineStr">
        <is>
          <t>2025</t>
        </is>
      </c>
      <c r="B21" s="6" t="n">
        <v>863</v>
      </c>
      <c r="C21" s="4" t="inlineStr">
        <is>
          <t xml:space="preserve"> </t>
        </is>
      </c>
    </row>
    <row r="22">
      <c r="A22" s="4" t="inlineStr">
        <is>
          <t>2026</t>
        </is>
      </c>
      <c r="B22" s="6" t="n">
        <v>2</v>
      </c>
      <c r="C22" s="4" t="inlineStr">
        <is>
          <t xml:space="preserve"> </t>
        </is>
      </c>
    </row>
    <row r="23">
      <c r="A23" s="4" t="inlineStr">
        <is>
          <t>2027 and thereafter</t>
        </is>
      </c>
      <c r="B23" s="6" t="n">
        <v>0</v>
      </c>
      <c r="C23" s="4" t="inlineStr">
        <is>
          <t xml:space="preserve"> </t>
        </is>
      </c>
    </row>
    <row r="24">
      <c r="A24" s="4" t="inlineStr">
        <is>
          <t>Total minimum lease payments</t>
        </is>
      </c>
      <c r="B24" s="6" t="n">
        <v>865</v>
      </c>
      <c r="C24" s="4" t="inlineStr">
        <is>
          <t xml:space="preserve"> </t>
        </is>
      </c>
    </row>
    <row r="25">
      <c r="A25" s="4" t="inlineStr">
        <is>
          <t>Less: imputed interest</t>
        </is>
      </c>
      <c r="B25" s="6" t="n">
        <v>-25</v>
      </c>
      <c r="C25" s="4" t="inlineStr">
        <is>
          <t xml:space="preserve"> </t>
        </is>
      </c>
    </row>
    <row r="26">
      <c r="A26" s="4" t="inlineStr">
        <is>
          <t>Total lease liabilities</t>
        </is>
      </c>
      <c r="B26" s="6" t="n">
        <v>840</v>
      </c>
      <c r="C26" s="7" t="n">
        <v>1858</v>
      </c>
    </row>
    <row r="27">
      <c r="A27" s="4" t="inlineStr">
        <is>
          <t>Less: current portion</t>
        </is>
      </c>
      <c r="B27" s="6" t="n">
        <v>-838</v>
      </c>
      <c r="C27" s="4" t="inlineStr">
        <is>
          <t xml:space="preserve"> </t>
        </is>
      </c>
    </row>
    <row r="28">
      <c r="A28" s="4" t="inlineStr">
        <is>
          <t>Long-term portion</t>
        </is>
      </c>
      <c r="B28" s="7" t="n">
        <v>2</v>
      </c>
      <c r="C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2898</v>
      </c>
      <c r="C4" s="7" t="n">
        <v>-3624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2" customWidth="1" min="3" max="3"/>
  </cols>
  <sheetData>
    <row r="1">
      <c r="A1" s="1" t="inlineStr">
        <is>
          <t>Commitments and Contingencies - Additional Information (Details)</t>
        </is>
      </c>
      <c r="B1" s="2" t="inlineStr">
        <is>
          <t>Dec. 31, 2024 USD ($) ft²</t>
        </is>
      </c>
      <c r="C1" s="2" t="inlineStr">
        <is>
          <t>Dec. 31, 2023 USD ($)</t>
        </is>
      </c>
    </row>
    <row r="2">
      <c r="A2" s="3" t="inlineStr">
        <is>
          <t>Commitments And Contingencies [Line Items]</t>
        </is>
      </c>
      <c r="B2" s="4" t="inlineStr">
        <is>
          <t xml:space="preserve"> </t>
        </is>
      </c>
      <c r="C2" s="4" t="inlineStr">
        <is>
          <t xml:space="preserve"> </t>
        </is>
      </c>
    </row>
    <row r="3">
      <c r="A3" s="4" t="inlineStr">
        <is>
          <t>Indemnification liability | $</t>
        </is>
      </c>
      <c r="B3" s="7" t="n">
        <v>0</v>
      </c>
      <c r="C3" s="7" t="n">
        <v>0</v>
      </c>
    </row>
    <row r="4">
      <c r="A4" s="4" t="inlineStr">
        <is>
          <t>Office and laboratory space</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Number of square feet under lease | ft²</t>
        </is>
      </c>
      <c r="B6" s="6" t="n">
        <v>243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come tax expense</t>
        </is>
      </c>
      <c r="B4" s="7" t="n">
        <v>0</v>
      </c>
      <c r="C4" s="7" t="n">
        <v>0</v>
      </c>
    </row>
    <row r="5">
      <c r="A5" s="4" t="inlineStr">
        <is>
          <t>Valuation allowance</t>
        </is>
      </c>
      <c r="B5" s="6" t="n">
        <v>78058000</v>
      </c>
      <c r="C5" s="6" t="n">
        <v>64879000</v>
      </c>
    </row>
    <row r="6">
      <c r="A6" s="4" t="inlineStr">
        <is>
          <t>Increase in valuation allowance</t>
        </is>
      </c>
      <c r="B6" s="6" t="n">
        <v>13179000</v>
      </c>
      <c r="C6" s="7" t="n">
        <v>10376000</v>
      </c>
    </row>
    <row r="7">
      <c r="A7" s="4" t="inlineStr">
        <is>
          <t>Operating loss carryforwards</t>
        </is>
      </c>
      <c r="B7" s="6" t="n">
        <v>169300000</v>
      </c>
      <c r="C7" s="4" t="inlineStr">
        <is>
          <t xml:space="preserve"> </t>
        </is>
      </c>
    </row>
    <row r="8">
      <c r="A8" s="4" t="inlineStr">
        <is>
          <t>U.S Federal</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239600000</v>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7" t="n">
        <v>182600000</v>
      </c>
      <c r="C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 benefit (provision)</t>
        </is>
      </c>
      <c r="B6" s="6" t="n">
        <v>0</v>
      </c>
      <c r="C6" s="6" t="n">
        <v>0</v>
      </c>
    </row>
    <row r="7">
      <c r="A7" s="3" t="inlineStr">
        <is>
          <t>Deferred:</t>
        </is>
      </c>
      <c r="B7" s="4" t="inlineStr">
        <is>
          <t xml:space="preserve"> </t>
        </is>
      </c>
      <c r="C7" s="4" t="inlineStr">
        <is>
          <t xml:space="preserve"> </t>
        </is>
      </c>
    </row>
    <row r="8">
      <c r="A8" s="4" t="inlineStr">
        <is>
          <t>Federal</t>
        </is>
      </c>
      <c r="B8" s="6" t="n">
        <v>8981000</v>
      </c>
      <c r="C8" s="6" t="n">
        <v>8178000</v>
      </c>
    </row>
    <row r="9">
      <c r="A9" s="4" t="inlineStr">
        <is>
          <t>State</t>
        </is>
      </c>
      <c r="B9" s="6" t="n">
        <v>4198000</v>
      </c>
      <c r="C9" s="6" t="n">
        <v>2198000</v>
      </c>
    </row>
    <row r="10">
      <c r="A10" s="4" t="inlineStr">
        <is>
          <t>Change in valuation allowance</t>
        </is>
      </c>
      <c r="B10" s="6" t="n">
        <v>-13179000</v>
      </c>
      <c r="C10" s="6" t="n">
        <v>-10376000</v>
      </c>
    </row>
    <row r="11">
      <c r="A11" s="4" t="inlineStr">
        <is>
          <t>Total deferred benefit (provision)</t>
        </is>
      </c>
      <c r="B11" s="6" t="n">
        <v>0</v>
      </c>
      <c r="C11" s="6" t="n">
        <v>0</v>
      </c>
    </row>
    <row r="12">
      <c r="A12" s="4" t="inlineStr">
        <is>
          <t>Total income tax benefit (provision)</t>
        </is>
      </c>
      <c r="B12" s="7" t="n">
        <v>0</v>
      </c>
      <c r="C12" s="7"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Computed Federal income tax benefit (expense) at the statutory rate</t>
        </is>
      </c>
      <c r="B4" s="7" t="n">
        <v>6908000</v>
      </c>
      <c r="C4" s="7" t="n">
        <v>7602000</v>
      </c>
    </row>
    <row r="5">
      <c r="A5" s="4" t="inlineStr">
        <is>
          <t>R&amp;D credits</t>
        </is>
      </c>
      <c r="B5" s="6" t="n">
        <v>837000</v>
      </c>
      <c r="C5" s="6" t="n">
        <v>698000</v>
      </c>
    </row>
    <row r="6">
      <c r="A6" s="4" t="inlineStr">
        <is>
          <t>Equity-based expenses</t>
        </is>
      </c>
      <c r="B6" s="6" t="n">
        <v>2366000</v>
      </c>
      <c r="C6" s="6" t="n">
        <v>-63000</v>
      </c>
    </row>
    <row r="7">
      <c r="A7" s="4" t="inlineStr">
        <is>
          <t>State income taxes, net of federal benefit</t>
        </is>
      </c>
      <c r="B7" s="6" t="n">
        <v>3272000</v>
      </c>
      <c r="C7" s="6" t="n">
        <v>1783000</v>
      </c>
    </row>
    <row r="8">
      <c r="A8" s="4" t="inlineStr">
        <is>
          <t>State net operating loss carryforward true up</t>
        </is>
      </c>
      <c r="B8" s="6" t="n">
        <v>0</v>
      </c>
      <c r="C8" s="6" t="n">
        <v>154000</v>
      </c>
    </row>
    <row r="9">
      <c r="A9" s="4" t="inlineStr">
        <is>
          <t>Change in statutory rates</t>
        </is>
      </c>
      <c r="B9" s="6" t="n">
        <v>813000</v>
      </c>
      <c r="C9" s="6" t="n">
        <v>163000</v>
      </c>
    </row>
    <row r="10">
      <c r="A10" s="4" t="inlineStr">
        <is>
          <t>Other</t>
        </is>
      </c>
      <c r="B10" s="6" t="n">
        <v>-1017000</v>
      </c>
      <c r="C10" s="6" t="n">
        <v>39000</v>
      </c>
    </row>
    <row r="11">
      <c r="A11" s="4" t="inlineStr">
        <is>
          <t>Valuation allowance</t>
        </is>
      </c>
      <c r="B11" s="6" t="n">
        <v>-13179000</v>
      </c>
      <c r="C11" s="6" t="n">
        <v>-10376000</v>
      </c>
    </row>
    <row r="12">
      <c r="A12" s="4" t="inlineStr">
        <is>
          <t>Total income tax benefit (provision)</t>
        </is>
      </c>
      <c r="B12" s="7" t="n">
        <v>0</v>
      </c>
      <c r="C12" s="7" t="n">
        <v>0</v>
      </c>
    </row>
    <row r="13">
      <c r="A13" s="3" t="inlineStr">
        <is>
          <t>Effective Income Tax Rate Reconciliation, Percent [Abstract]</t>
        </is>
      </c>
      <c r="B13" s="4" t="inlineStr">
        <is>
          <t xml:space="preserve"> </t>
        </is>
      </c>
      <c r="C13" s="4" t="inlineStr">
        <is>
          <t xml:space="preserve"> </t>
        </is>
      </c>
    </row>
    <row r="14">
      <c r="A14" s="4" t="inlineStr">
        <is>
          <t>Computed Federal income tax benefit (expense) at the statutory rate</t>
        </is>
      </c>
      <c r="B14" s="10" t="n">
        <v>0.21</v>
      </c>
      <c r="C14" s="10" t="n">
        <v>0.21</v>
      </c>
    </row>
    <row r="15">
      <c r="A15" s="4" t="inlineStr">
        <is>
          <t>R&amp;D credits</t>
        </is>
      </c>
      <c r="B15" s="13" t="n">
        <v>0.0254</v>
      </c>
      <c r="C15" s="13" t="n">
        <v>0.0193</v>
      </c>
    </row>
    <row r="16">
      <c r="A16" s="4" t="inlineStr">
        <is>
          <t>Equity-based expenses</t>
        </is>
      </c>
      <c r="B16" s="13" t="n">
        <v>0.07190000000000001</v>
      </c>
      <c r="C16" s="4" t="inlineStr">
        <is>
          <t>(0.17%)</t>
        </is>
      </c>
    </row>
    <row r="17">
      <c r="A17" s="4" t="inlineStr">
        <is>
          <t>State income taxes, net of federal benefit</t>
        </is>
      </c>
      <c r="B17" s="13" t="n">
        <v>0.09950000000000001</v>
      </c>
      <c r="C17" s="13" t="n">
        <v>0.0492</v>
      </c>
    </row>
    <row r="18">
      <c r="A18" s="4" t="inlineStr">
        <is>
          <t>State net operating loss carryforward true up</t>
        </is>
      </c>
      <c r="B18" s="10" t="n">
        <v>0</v>
      </c>
      <c r="C18" s="13" t="n">
        <v>0.0042</v>
      </c>
    </row>
    <row r="19">
      <c r="A19" s="4" t="inlineStr">
        <is>
          <t>Change in statutory rates</t>
        </is>
      </c>
      <c r="B19" s="13" t="n">
        <v>0.0247</v>
      </c>
      <c r="C19" s="13" t="n">
        <v>0.0045</v>
      </c>
    </row>
    <row r="20">
      <c r="A20" s="4" t="inlineStr">
        <is>
          <t>Other</t>
        </is>
      </c>
      <c r="B20" s="4" t="inlineStr">
        <is>
          <t>(3.09%)</t>
        </is>
      </c>
      <c r="C20" s="13" t="n">
        <v>0.0011</v>
      </c>
    </row>
    <row r="21">
      <c r="A21" s="4" t="inlineStr">
        <is>
          <t>Valuation allowance</t>
        </is>
      </c>
      <c r="B21" s="4" t="inlineStr">
        <is>
          <t>(40.06%)</t>
        </is>
      </c>
      <c r="C21" s="4" t="inlineStr">
        <is>
          <t>(28.66%)</t>
        </is>
      </c>
    </row>
    <row r="22">
      <c r="A22" s="4" t="inlineStr">
        <is>
          <t>Income tax benefit (provision)</t>
        </is>
      </c>
      <c r="B22" s="10" t="n">
        <v>0</v>
      </c>
      <c r="C22" s="10"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1615</v>
      </c>
      <c r="C3" s="7" t="n">
        <v>53072</v>
      </c>
    </row>
    <row r="4">
      <c r="A4" s="4" t="inlineStr">
        <is>
          <t>R&amp;D credits</t>
        </is>
      </c>
      <c r="B4" s="6" t="n">
        <v>4693</v>
      </c>
      <c r="C4" s="6" t="n">
        <v>3856</v>
      </c>
    </row>
    <row r="5">
      <c r="A5" s="4" t="inlineStr">
        <is>
          <t>R&amp;E expenses</t>
        </is>
      </c>
      <c r="B5" s="6" t="n">
        <v>8127</v>
      </c>
      <c r="C5" s="6" t="n">
        <v>5219</v>
      </c>
    </row>
    <row r="6">
      <c r="A6" s="4" t="inlineStr">
        <is>
          <t>Accruals and reserves</t>
        </is>
      </c>
      <c r="B6" s="6" t="n">
        <v>409</v>
      </c>
      <c r="C6" s="6" t="n">
        <v>278</v>
      </c>
    </row>
    <row r="7">
      <c r="A7" s="4" t="inlineStr">
        <is>
          <t>Equity-based compensation</t>
        </is>
      </c>
      <c r="B7" s="6" t="n">
        <v>3193</v>
      </c>
      <c r="C7" s="6" t="n">
        <v>2440</v>
      </c>
    </row>
    <row r="8">
      <c r="A8" s="4" t="inlineStr">
        <is>
          <t>Depreciation and amortization</t>
        </is>
      </c>
      <c r="B8" s="6" t="n">
        <v>5</v>
      </c>
      <c r="C8" s="6" t="n">
        <v>0</v>
      </c>
    </row>
    <row r="9">
      <c r="A9" s="4" t="inlineStr">
        <is>
          <t>Lease liability</t>
        </is>
      </c>
      <c r="B9" s="6" t="n">
        <v>184</v>
      </c>
      <c r="C9" s="6" t="n">
        <v>317</v>
      </c>
    </row>
    <row r="10">
      <c r="A10" s="4" t="inlineStr">
        <is>
          <t>Other</t>
        </is>
      </c>
      <c r="B10" s="6" t="n">
        <v>7</v>
      </c>
      <c r="C10" s="6" t="n">
        <v>7</v>
      </c>
    </row>
    <row r="11">
      <c r="A11" s="4" t="inlineStr">
        <is>
          <t>Total deferred tax asset before allowance</t>
        </is>
      </c>
      <c r="B11" s="6" t="n">
        <v>78233</v>
      </c>
      <c r="C11" s="6" t="n">
        <v>65189</v>
      </c>
    </row>
    <row r="12">
      <c r="A12" s="4" t="inlineStr">
        <is>
          <t>Less: valuation allowance</t>
        </is>
      </c>
      <c r="B12" s="6" t="n">
        <v>-78058</v>
      </c>
      <c r="C12" s="6" t="n">
        <v>-64879</v>
      </c>
    </row>
    <row r="13">
      <c r="A13" s="4" t="inlineStr">
        <is>
          <t>Total deferred tax asset</t>
        </is>
      </c>
      <c r="B13" s="6" t="n">
        <v>175</v>
      </c>
      <c r="C13" s="6" t="n">
        <v>310</v>
      </c>
    </row>
    <row r="14">
      <c r="A14" s="3" t="inlineStr">
        <is>
          <t>Deferred tax liabilities:</t>
        </is>
      </c>
      <c r="B14" s="4" t="inlineStr">
        <is>
          <t xml:space="preserve"> </t>
        </is>
      </c>
      <c r="C14" s="4" t="inlineStr">
        <is>
          <t xml:space="preserve"> </t>
        </is>
      </c>
    </row>
    <row r="15">
      <c r="A15" s="4" t="inlineStr">
        <is>
          <t>Right-of-use asset</t>
        </is>
      </c>
      <c r="B15" s="6" t="n">
        <v>-175</v>
      </c>
      <c r="C15" s="6" t="n">
        <v>-306</v>
      </c>
    </row>
    <row r="16">
      <c r="A16" s="4" t="inlineStr">
        <is>
          <t>Depreciation and amortization</t>
        </is>
      </c>
      <c r="B16" s="4" t="inlineStr">
        <is>
          <t xml:space="preserve"> </t>
        </is>
      </c>
      <c r="C16" s="6" t="n">
        <v>-4</v>
      </c>
    </row>
    <row r="17">
      <c r="A17" s="4" t="inlineStr">
        <is>
          <t>Net deferred tax assets</t>
        </is>
      </c>
      <c r="B17" s="7" t="n">
        <v>0</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7" t="n">
        <v>2570</v>
      </c>
      <c r="C4" s="7" t="n">
        <v>2025</v>
      </c>
    </row>
    <row r="5">
      <c r="A5" s="4" t="inlineStr">
        <is>
          <t>Gross increases-prior period</t>
        </is>
      </c>
      <c r="B5" s="6" t="n">
        <v>0</v>
      </c>
      <c r="C5" s="6" t="n">
        <v>80</v>
      </c>
    </row>
    <row r="6">
      <c r="A6" s="4" t="inlineStr">
        <is>
          <t>Gross increases-current period</t>
        </is>
      </c>
      <c r="B6" s="6" t="n">
        <v>559</v>
      </c>
      <c r="C6" s="6" t="n">
        <v>465</v>
      </c>
    </row>
    <row r="7">
      <c r="A7" s="4" t="inlineStr">
        <is>
          <t>Balance at the end of the year</t>
        </is>
      </c>
      <c r="B7" s="7" t="n">
        <v>3129</v>
      </c>
      <c r="C7" s="7" t="n">
        <v>257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the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6" t="n">
        <v>10390564</v>
      </c>
      <c r="C4" s="6" t="n">
        <v>12720100</v>
      </c>
    </row>
    <row r="5">
      <c r="A5" s="4" t="inlineStr">
        <is>
          <t>Warrant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6" t="n">
        <v>2646247</v>
      </c>
      <c r="C7" s="6" t="n">
        <v>2775978</v>
      </c>
    </row>
    <row r="8">
      <c r="A8" s="4" t="inlineStr">
        <is>
          <t>Options to purchase Class A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6" t="n">
        <v>6113155</v>
      </c>
      <c r="C10" s="6" t="n">
        <v>7251663</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6" t="n">
        <v>1631162</v>
      </c>
      <c r="C13" s="6" t="n">
        <v>269245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Segment Information for Revenue, Significant Segment Expenses and Segment Loss Expenses that are Regularly Provided to the CODM (Details) - USD ($) $ in Thousands</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Revenue</t>
        </is>
      </c>
      <c r="C4" s="7" t="n">
        <v>77</v>
      </c>
      <c r="D4" s="7" t="n">
        <v>306</v>
      </c>
    </row>
    <row r="5">
      <c r="A5" s="4" t="inlineStr">
        <is>
          <t>Cost of revenue</t>
        </is>
      </c>
      <c r="C5" s="6" t="n">
        <v>82</v>
      </c>
      <c r="D5" s="6" t="n">
        <v>210</v>
      </c>
    </row>
    <row r="6">
      <c r="A6" s="4" t="inlineStr">
        <is>
          <t>Payroll related expenses</t>
        </is>
      </c>
      <c r="C6" s="6" t="n">
        <v>13269</v>
      </c>
      <c r="D6" s="6" t="n">
        <v>17878</v>
      </c>
    </row>
    <row r="7">
      <c r="A7" s="4" t="inlineStr">
        <is>
          <t>Stock-based compensation expense</t>
        </is>
      </c>
      <c r="C7" s="6" t="n">
        <v>7013</v>
      </c>
      <c r="D7" s="6" t="n">
        <v>5273</v>
      </c>
    </row>
    <row r="8">
      <c r="A8" s="4" t="inlineStr">
        <is>
          <t>Consulting and professional fees</t>
        </is>
      </c>
      <c r="C8" s="6" t="n">
        <v>7581</v>
      </c>
      <c r="D8" s="6" t="n">
        <v>5012</v>
      </c>
    </row>
    <row r="9">
      <c r="A9" s="4" t="inlineStr">
        <is>
          <t>Clinical studies and outside processing</t>
        </is>
      </c>
      <c r="C9" s="6" t="n">
        <v>3383</v>
      </c>
      <c r="D9" s="6" t="n">
        <v>4728</v>
      </c>
    </row>
    <row r="10">
      <c r="A10" s="4" t="inlineStr">
        <is>
          <t>Equipment lab supplies and facility expenses</t>
        </is>
      </c>
      <c r="C10" s="6" t="n">
        <v>1635</v>
      </c>
      <c r="D10" s="6" t="n">
        <v>2037</v>
      </c>
    </row>
    <row r="11">
      <c r="A11" s="4" t="inlineStr">
        <is>
          <t>Depreciation and amortization</t>
        </is>
      </c>
      <c r="B11" s="4" t="inlineStr">
        <is>
          <t>[1]</t>
        </is>
      </c>
      <c r="C11" s="6" t="n">
        <v>814</v>
      </c>
      <c r="D11" s="6" t="n">
        <v>900</v>
      </c>
    </row>
    <row r="12">
      <c r="A12" s="4" t="inlineStr">
        <is>
          <t>Other segment items</t>
        </is>
      </c>
      <c r="B12" s="4" t="inlineStr">
        <is>
          <t>[2]</t>
        </is>
      </c>
      <c r="C12" s="6" t="n">
        <v>2935</v>
      </c>
      <c r="D12" s="6" t="n">
        <v>4089</v>
      </c>
    </row>
    <row r="13">
      <c r="A13" s="4" t="inlineStr">
        <is>
          <t>Loss from operations</t>
        </is>
      </c>
      <c r="C13" s="6" t="n">
        <v>-36635</v>
      </c>
      <c r="D13" s="6" t="n">
        <v>-39821</v>
      </c>
    </row>
    <row r="14">
      <c r="A14" s="4" t="inlineStr">
        <is>
          <t>Interest expense</t>
        </is>
      </c>
      <c r="C14" s="6" t="n">
        <v>-28</v>
      </c>
      <c r="D14" s="6" t="n">
        <v>-55</v>
      </c>
    </row>
    <row r="15">
      <c r="A15" s="4" t="inlineStr">
        <is>
          <t>Other income, net</t>
        </is>
      </c>
      <c r="C15" s="6" t="n">
        <v>3765</v>
      </c>
      <c r="D15" s="6" t="n">
        <v>3634</v>
      </c>
    </row>
    <row r="16">
      <c r="A16" s="4" t="inlineStr">
        <is>
          <t>Net loss</t>
        </is>
      </c>
      <c r="C16" s="7" t="n">
        <v>-32898</v>
      </c>
      <c r="D16" s="7" t="n">
        <v>-36242</v>
      </c>
    </row>
    <row r="17"/>
    <row r="18">
      <c r="A18" s="4" t="inlineStr">
        <is>
          <t>[1] Certain amortization amounts are included within cost of revenue. Other segment items consist primarily of insurance costs, IT services, travel expenses, marketing expenses, taxes, and other miscellaneous expense.</t>
        </is>
      </c>
    </row>
  </sheetData>
  <mergeCells count="4">
    <mergeCell ref="A1:B2"/>
    <mergeCell ref="C1:D1"/>
    <mergeCell ref="A18:C18"/>
    <mergeCell ref="A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Additional Information) (Details) - USD ($) $ / shares in Units, $ in Thousands</t>
        </is>
      </c>
      <c r="D1" s="2" t="inlineStr">
        <is>
          <t>1 Months Ended</t>
        </is>
      </c>
      <c r="E1" s="2" t="inlineStr">
        <is>
          <t>12 Months Ended</t>
        </is>
      </c>
    </row>
    <row r="2">
      <c r="B2" s="2" t="inlineStr">
        <is>
          <t>Feb. 13, 2025</t>
        </is>
      </c>
      <c r="C2" s="2" t="inlineStr">
        <is>
          <t>Feb. 12, 2025</t>
        </is>
      </c>
      <c r="D2" s="2" t="inlineStr">
        <is>
          <t>Feb. 28,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stock option</t>
        </is>
      </c>
      <c r="B4" s="4" t="inlineStr">
        <is>
          <t xml:space="preserve"> </t>
        </is>
      </c>
      <c r="C4" s="4" t="inlineStr">
        <is>
          <t xml:space="preserve"> </t>
        </is>
      </c>
      <c r="D4" s="4" t="inlineStr">
        <is>
          <t xml:space="preserve"> </t>
        </is>
      </c>
      <c r="E4" s="7" t="n">
        <v>2902</v>
      </c>
      <c r="F4" s="7" t="n">
        <v>1095</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warrants (in shares)</t>
        </is>
      </c>
      <c r="B7" s="4" t="inlineStr">
        <is>
          <t xml:space="preserve"> </t>
        </is>
      </c>
      <c r="C7" s="6" t="n">
        <v>11250000</v>
      </c>
      <c r="D7" s="4" t="inlineStr">
        <is>
          <t xml:space="preserve"> </t>
        </is>
      </c>
      <c r="E7" s="4" t="inlineStr">
        <is>
          <t xml:space="preserve"> </t>
        </is>
      </c>
      <c r="F7" s="4" t="inlineStr">
        <is>
          <t xml:space="preserve"> </t>
        </is>
      </c>
    </row>
    <row r="8">
      <c r="A8" s="4" t="inlineStr">
        <is>
          <t>Offering price per pre-funded warrant</t>
        </is>
      </c>
      <c r="B8" s="4" t="inlineStr">
        <is>
          <t xml:space="preserve"> </t>
        </is>
      </c>
      <c r="C8" s="8" t="n">
        <v>3.9999</v>
      </c>
      <c r="D8" s="4" t="inlineStr">
        <is>
          <t xml:space="preserve"> </t>
        </is>
      </c>
      <c r="E8" s="4" t="inlineStr">
        <is>
          <t xml:space="preserve"> </t>
        </is>
      </c>
      <c r="F8" s="4" t="inlineStr">
        <is>
          <t xml:space="preserve"> </t>
        </is>
      </c>
    </row>
    <row r="9">
      <c r="A9" s="4" t="inlineStr">
        <is>
          <t>Offering price per share</t>
        </is>
      </c>
      <c r="B9" s="4" t="inlineStr">
        <is>
          <t xml:space="preserve"> </t>
        </is>
      </c>
      <c r="C9" s="8" t="n">
        <v>0.0001</v>
      </c>
      <c r="D9" s="4" t="inlineStr">
        <is>
          <t xml:space="preserve"> </t>
        </is>
      </c>
      <c r="E9" s="4" t="inlineStr">
        <is>
          <t xml:space="preserve"> </t>
        </is>
      </c>
      <c r="F9" s="4" t="inlineStr">
        <is>
          <t xml:space="preserve"> </t>
        </is>
      </c>
    </row>
    <row r="10">
      <c r="A10" s="4" t="inlineStr">
        <is>
          <t>Proceeds from issuance of shares and warrants</t>
        </is>
      </c>
      <c r="B10" s="4" t="inlineStr">
        <is>
          <t xml:space="preserve"> </t>
        </is>
      </c>
      <c r="C10" s="4" t="inlineStr">
        <is>
          <t xml:space="preserve"> </t>
        </is>
      </c>
      <c r="D10" s="7" t="n">
        <v>50000</v>
      </c>
      <c r="E10" s="4" t="inlineStr">
        <is>
          <t xml:space="preserve"> </t>
        </is>
      </c>
      <c r="F10" s="4" t="inlineStr">
        <is>
          <t xml:space="preserve"> </t>
        </is>
      </c>
    </row>
    <row r="11">
      <c r="A11" s="4" t="inlineStr">
        <is>
          <t>Proceeds from issuance of shares and warrants, net</t>
        </is>
      </c>
      <c r="B11" s="4" t="inlineStr">
        <is>
          <t xml:space="preserve"> </t>
        </is>
      </c>
      <c r="C11" s="4" t="inlineStr">
        <is>
          <t xml:space="preserve"> </t>
        </is>
      </c>
      <c r="D11" s="6" t="n">
        <v>46600</v>
      </c>
      <c r="E11" s="4" t="inlineStr">
        <is>
          <t xml:space="preserve"> </t>
        </is>
      </c>
      <c r="F11" s="4" t="inlineStr">
        <is>
          <t xml:space="preserve"> </t>
        </is>
      </c>
    </row>
    <row r="12">
      <c r="A12" s="4" t="inlineStr">
        <is>
          <t>Percentage of minimum ownership beneficially own by holder with affiliates to warrant exercise</t>
        </is>
      </c>
      <c r="B12" s="4" t="inlineStr">
        <is>
          <t xml:space="preserve"> </t>
        </is>
      </c>
      <c r="C12" s="13" t="n">
        <v>0.0499</v>
      </c>
      <c r="D12" s="4" t="inlineStr">
        <is>
          <t xml:space="preserve"> </t>
        </is>
      </c>
      <c r="E12" s="4" t="inlineStr">
        <is>
          <t xml:space="preserve"> </t>
        </is>
      </c>
      <c r="F12" s="4" t="inlineStr">
        <is>
          <t xml:space="preserve"> </t>
        </is>
      </c>
    </row>
    <row r="13">
      <c r="A13" s="4" t="inlineStr">
        <is>
          <t>Fair value adjustment of pre funded warrants</t>
        </is>
      </c>
      <c r="B13" s="4" t="inlineStr">
        <is>
          <t xml:space="preserve"> </t>
        </is>
      </c>
      <c r="C13" s="13" t="n">
        <v>0.1999</v>
      </c>
      <c r="D13" s="4" t="inlineStr">
        <is>
          <t xml:space="preserve"> </t>
        </is>
      </c>
      <c r="E13" s="4" t="inlineStr">
        <is>
          <t xml:space="preserve"> </t>
        </is>
      </c>
      <c r="F13" s="4" t="inlineStr">
        <is>
          <t xml:space="preserve"> </t>
        </is>
      </c>
    </row>
    <row r="14">
      <c r="A14" s="4" t="inlineStr">
        <is>
          <t>Proceeds from offering</t>
        </is>
      </c>
      <c r="B14" s="4" t="inlineStr">
        <is>
          <t xml:space="preserve"> </t>
        </is>
      </c>
      <c r="C14" s="4" t="inlineStr">
        <is>
          <t xml:space="preserve"> </t>
        </is>
      </c>
      <c r="D14" s="6" t="n">
        <v>57500</v>
      </c>
      <c r="E14" s="4" t="inlineStr">
        <is>
          <t xml:space="preserve"> </t>
        </is>
      </c>
      <c r="F14" s="4" t="inlineStr">
        <is>
          <t xml:space="preserve"> </t>
        </is>
      </c>
    </row>
    <row r="15">
      <c r="A15" s="4" t="inlineStr">
        <is>
          <t>Offering expense</t>
        </is>
      </c>
      <c r="B15" s="7" t="n">
        <v>7500</v>
      </c>
      <c r="C15" s="4" t="inlineStr">
        <is>
          <t xml:space="preserve"> </t>
        </is>
      </c>
      <c r="D15" s="4" t="inlineStr">
        <is>
          <t xml:space="preserve"> </t>
        </is>
      </c>
      <c r="E15" s="4" t="inlineStr">
        <is>
          <t xml:space="preserve"> </t>
        </is>
      </c>
      <c r="F15" s="4" t="inlineStr">
        <is>
          <t xml:space="preserve"> </t>
        </is>
      </c>
    </row>
    <row r="16">
      <c r="A16" s="4" t="inlineStr">
        <is>
          <t>Proceeds from offering net</t>
        </is>
      </c>
      <c r="B16" s="4" t="inlineStr">
        <is>
          <t xml:space="preserve"> </t>
        </is>
      </c>
      <c r="C16" s="4" t="inlineStr">
        <is>
          <t xml:space="preserve"> </t>
        </is>
      </c>
      <c r="D16" s="7" t="n">
        <v>53600</v>
      </c>
      <c r="E16" s="4" t="inlineStr">
        <is>
          <t xml:space="preserve"> </t>
        </is>
      </c>
      <c r="F16" s="4" t="inlineStr">
        <is>
          <t xml:space="preserve"> </t>
        </is>
      </c>
    </row>
    <row r="17">
      <c r="A17" s="4" t="inlineStr">
        <is>
          <t>Exercise of stock option</t>
        </is>
      </c>
      <c r="B17" s="7" t="n">
        <v>7000</v>
      </c>
      <c r="C17" s="4" t="inlineStr">
        <is>
          <t xml:space="preserve"> </t>
        </is>
      </c>
      <c r="D17" s="4" t="inlineStr">
        <is>
          <t xml:space="preserve"> </t>
        </is>
      </c>
      <c r="E17" s="4" t="inlineStr">
        <is>
          <t xml:space="preserve"> </t>
        </is>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rice per share</t>
        </is>
      </c>
      <c r="B20" s="4" t="inlineStr">
        <is>
          <t xml:space="preserve"> </t>
        </is>
      </c>
      <c r="C20" s="4" t="inlineStr">
        <is>
          <t xml:space="preserve"> </t>
        </is>
      </c>
      <c r="D20" s="4" t="inlineStr">
        <is>
          <t xml:space="preserve"> </t>
        </is>
      </c>
      <c r="E20" s="8" t="n">
        <v>0.0001</v>
      </c>
      <c r="F20" s="8" t="n">
        <v>0.0001</v>
      </c>
    </row>
    <row r="21">
      <c r="A21" s="4" t="inlineStr">
        <is>
          <t>Class A common stock | 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Unit, Issued</t>
        </is>
      </c>
      <c r="B23" s="6" t="n">
        <v>3125000</v>
      </c>
      <c r="C23" s="6" t="n">
        <v>1250000</v>
      </c>
      <c r="D23" s="4" t="inlineStr">
        <is>
          <t xml:space="preserve"> </t>
        </is>
      </c>
      <c r="E23" s="4" t="inlineStr">
        <is>
          <t xml:space="preserve"> </t>
        </is>
      </c>
      <c r="F23" s="4" t="inlineStr">
        <is>
          <t xml:space="preserve"> </t>
        </is>
      </c>
    </row>
    <row r="24">
      <c r="A24" s="4" t="inlineStr">
        <is>
          <t>Common stock, price per share</t>
        </is>
      </c>
      <c r="B24" s="4" t="inlineStr">
        <is>
          <t xml:space="preserve"> </t>
        </is>
      </c>
      <c r="C24" s="7" t="n">
        <v>4</v>
      </c>
      <c r="D24" s="4" t="inlineStr">
        <is>
          <t xml:space="preserve"> </t>
        </is>
      </c>
      <c r="E24" s="4" t="inlineStr">
        <is>
          <t xml:space="preserve"> </t>
        </is>
      </c>
      <c r="F24" s="4" t="inlineStr">
        <is>
          <t xml:space="preserve"> </t>
        </is>
      </c>
    </row>
    <row r="25">
      <c r="A25" s="4" t="inlineStr">
        <is>
          <t>Purchased additional shares</t>
        </is>
      </c>
      <c r="B25" s="6" t="n">
        <v>1875000</v>
      </c>
      <c r="C25" s="4" t="inlineStr">
        <is>
          <t xml:space="preserve"> </t>
        </is>
      </c>
      <c r="D25" s="4" t="inlineStr">
        <is>
          <t xml:space="preserve"> </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 - Other Officer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Cybersecurity We recognize the critical importance of maintaining the trust and confidence of stakeholder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or NIST, and other applicable industry standards. In general, we seek to address cybersecurity risks through a comprehensive approach that is focused on preserving the confidentiality, security, and availability of the information that we collect and store by monitoring, identifying, preventing, and mitigating cybersecurity threats and effectively responding to cybersecurity incidents when they occur. Cybersecurity Risk Management and Strategy; Effect of Risk Like all companies w e face risks related to cybersecurity such as unauthorized access, cybersecurity attacks and other security incident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third-party real-time risk assessments of cyber assets and mitigation of security risks, data loss prevention, regular air-gapped backups, continuous monitoring and threat response, next generation firewall systems, and security information and event management. As discussed in more detail under “Cybersecurity Governance” below, our audit committee provides oversight of our cybersecurity risk management and strategy processes, which are led by our Chief Information Officer. We also identify our cybersecurity threat risks by comparing our processes to standards set by NIST. To provide for the availability of critical data and systems, maintain regulatory compliance, manage our material risks from cybersecurity threats, and protect against and respond to cybersecurity incidents, we undertake the following activities: • monitor emerging data protection best practices and laws and implement changes to our processes that are designed to comply with such; • annual HIPAA security and privacy risk assessments performed with third party provider, as well as annual HIPAA compliance audits; • through our policies, practices and contracts (as applicable), require employees, as well as third parties that provide services on our behalf, to treat confidential information and data with care, and to maintain applicable compliance standards; • employ technical safeguards that are designed to protect our information systems from cybersecurity threats, including next generation firewall systems, endpoint detection and response, data loss prevention, regular air-gapped backups, and security information and event management, which are evaluated and improved through third-party real-time risk assessments and mitigation of security risks ; • provide regular, mandatory training for our employees and contractors regarding cybersecurity threats as a means to equip them with effective tools, information and education to recognize and address cybersecurity threats; • conduct regular phishing email simulations for all employees and contractors with access to our email systems to enhance awareness and responsiveness to possible threats; • leverage the NIST incident handling framework to help us identify, protect, detect, respond and recover when there is an actual or potential cybersecurity incident; • carry and maintain information security risk insurance that provides protection against the potential losses arising from a cybersecurity incident; and • document internal policies and procedures for cybersecurity incident response and recovery. Our incident response plan coordinates the activities we take to prepare for, detect, respond to, and recover from cybersecurity incidents, which include processes to prepare for the incident, while complying with potentially applicable legal obligations and mitigate damage to our business and reputation. Our policies and processes also address cybersecurity threat risks associated with our use of third-party service providers. In addition, cybersecurity considerations affect the selection and oversight of our third-party service providers. We perform due diligence on third parties that have access to our data to ensure they have adequate cybersecurity safeguards in place and continually monitor cybersecurity threat risks identified through such due dilige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 under the heading “ Security breaches, losses of data, and other disruptions could compromise sensitive information related to our business or prevent us from accessing critical information and expose us to liability, which could adversely affect our business and reputation ,” which disclosures are incorporated by reference herein. Cybersecurity Governance; Management Cybersecurity is an important part of our risk management processes and an area of focus for our board of directors and management. The audit committee of our board of directors is responsible for the oversight of risks from cybersecurity threats. At least annually, our audit committee receives an update from management of our cybersecurity threat risk management and strategy processes covering topics such as data security, results from third-party assessments, our incident response plan, and material cybersecurity threat risks or incidents and developments, as well as the steps management has taken to respond to such risks. In such sessions, our audit committee generally receives materials that include a cybersecurity scorecard and other materials discussing current and emerging material cybersecurity threat risks, and describing our ability to mitigate those risks, as well as recent developments, evolving standards, and information security considerations arising with respect to our peers and third parties. The audit committee discusses such matters with our Chief Information Officer. Our cybersecurity risk management and strategy processes, which are discussed in greater detail above, are led by our Chief Information Officer and the information technology team. Such individuals have extensive experience in various roles, including in other publicly traded companies, involving managing information security, developing cybersecurity strategy, and implementing effective information and cybersecurity programs. These management team members monitor the prevention, mitigation, detection, and remediation of cybersecurity incidents through their management of the cybersecurity risk management and strategy processes described above, including the operation of our incident response plan. As discussed above, these management team members report to the audit committee of our board of directors about cybersecurity threat risks, among other cybersecurity related matters, at least annually.</t>
        </is>
      </c>
    </row>
    <row r="5">
      <c r="A5" s="4" t="inlineStr">
        <is>
          <t>Cybersecurity Risk Management Processes Integrated [Flag]</t>
        </is>
      </c>
      <c r="B5" s="4" t="inlineStr">
        <is>
          <t>true</t>
        </is>
      </c>
    </row>
    <row r="6">
      <c r="A6" s="4" t="inlineStr">
        <is>
          <t>Cybersecurity Risk Management Processes Integrated [Text Block]</t>
        </is>
      </c>
      <c r="B6" s="4" t="inlineStr">
        <is>
          <t>e face risks related to cybersecurity such as unauthorized access, cybersecurity attacks and other security incident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third-party real-time risk assessments of cyber assets and mitigation of security risks, data loss prevention, regular air-gapped backups, continuous monitoring and threat response, next generation firewall systems, and security information and event management. As discussed in more detail under “Cybersecurity Governance” below, our audit committee provides oversight of our cybersecurity risk management and strategy processes, which are led by our Chief Information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 under the heading “ Security breaches, losses of data, and other disruptions could compromise sensitive information related to our business or prevent us from accessing critical information and expose us to liability, which could adversely affect our business and reputation ,” which disclosures are incorporated by reference herein.</t>
        </is>
      </c>
    </row>
    <row r="11">
      <c r="A11" s="4" t="inlineStr">
        <is>
          <t>Cybersecurity Risk Board of Directors Oversight [Text Block]</t>
        </is>
      </c>
      <c r="B11" s="4" t="inlineStr">
        <is>
          <t xml:space="preserve">Cybersecurity is an important part of our risk management processes and an area of focus for our board of directors and management. The audit committee of our board of directors is responsible for the oversight of risks from cybersecurity threats. At least annually, our audit committee receives an update from management of our cybersecurity threat risk management and strategy processes covering topics such as data security, results from third-party assessments, our incident response plan, and material cybersecurity threat risks or incidents and developments, as well as the steps management has taken to respond to such risks. In such sessions, our audit committee generally receives materials that include a cybersecurity scorecard and other materials discussing current and emerging material cybersecurity threat risks, and describing our ability to mitigate those risks, as well as recent developments, evolving standards, and information security considerations arising with respect to our peers and third parties. The audit committee discusses such matters with our Chief Information Officer. </t>
        </is>
      </c>
    </row>
    <row r="12">
      <c r="A12" s="4" t="inlineStr">
        <is>
          <t>Cybersecurity Risk Board Committee or Subcommittee Responsible for Oversight [Text Block]</t>
        </is>
      </c>
      <c r="B12" s="4" t="inlineStr">
        <is>
          <t>Cybersecurity is an important part of our risk management processes and an area of focus for our board of directors and management. The audit committee of our board of directors is responsible for the oversight of risks from cybersecurity threats.</t>
        </is>
      </c>
    </row>
    <row r="13">
      <c r="A13" s="4" t="inlineStr">
        <is>
          <t>Cybersecurity Risk Process for Informing Board Committee or Subcommittee Responsible for Oversight [Text Block]</t>
        </is>
      </c>
      <c r="B13" s="4" t="inlineStr">
        <is>
          <t>At least annually, our audit committee receives an update from management of our cybersecurity threat risk management and strategy processes covering topics such as data security, results from third-party assessments, our incident response plan, and material cybersecurity threat risks or incidents and developments, as well as the steps management has taken to respond to such risks.</t>
        </is>
      </c>
    </row>
    <row r="14">
      <c r="A14" s="4" t="inlineStr">
        <is>
          <t>Cybersecurity Risk Role of Management [Text Block]</t>
        </is>
      </c>
      <c r="B14" s="4" t="inlineStr">
        <is>
          <t>Our cybersecurity risk management and strategy processes, which are discussed in greater detail above, are led by our Chief Information Officer and the information technology team. Such individuals have extensive experience in various roles, including in other publicly traded companies, involving managing information security, developing cybersecurity strategy, and implementing effective information and cybersecurity programs. These management team members monitor the prevention, mitigation, detection, and remediation of cybersecurity incidents through their management of the cybersecurity risk management and strategy processes described above, including the operation of our incident response plan. As discussed above, these management team members report to the audit committee of our board of directors about cybersecurity threat risks, among other cybersecurity related matters, at least annuall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management and strategy processes, which are discussed in greater detail above, are led by our Chief Information Officer and the information technology team. Such individuals have extensive experience in various roles, including in other publicly traded companies, involving managing information security, developing cybersecurity strategy, and implementing effective information and cybersecurity programs.</t>
        </is>
      </c>
    </row>
    <row r="17">
      <c r="A17" s="4" t="inlineStr">
        <is>
          <t>Cybersecurity Risk Management Expertise of Management Responsible [Text Block]</t>
        </is>
      </c>
      <c r="B17" s="4" t="inlineStr">
        <is>
          <t>Such individuals have extensive experience in various roles, including in other publicly traded companies, involving managing information security, developing cybersecurity strategy, and implementing effective information and cybersecurity programs.</t>
        </is>
      </c>
    </row>
    <row r="18">
      <c r="A18" s="4" t="inlineStr">
        <is>
          <t>Cybersecurity Risk Process for Informing Management or Committees Responsible [Text Block]</t>
        </is>
      </c>
      <c r="B18" s="4" t="inlineStr">
        <is>
          <t>These management team members monitor the prevention, mitigation, detection, and remediation of cybersecurity incidents through their management of the cybersecurity risk management and strategy processes described above, including the operation of our incident response pla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16:08Z</dcterms:created>
  <dcterms:modified xmlns:dcterms="http://purl.org/dc/terms/" xmlns:xsi="http://www.w3.org/2001/XMLSchema-instance" xsi:type="dcterms:W3CDTF">2025-03-19T20:16:10Z</dcterms:modified>
</cp:coreProperties>
</file>